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organization and Reverse Stoc" sheetId="10" state="visible" r:id="rId10"/>
    <sheet xmlns:r="http://schemas.openxmlformats.org/officeDocument/2006/relationships" name="Accrued Expenses and Other Curr" sheetId="11" state="visible" r:id="rId11"/>
    <sheet xmlns:r="http://schemas.openxmlformats.org/officeDocument/2006/relationships" name="License and Collaboration Agree" sheetId="12" state="visible" r:id="rId12"/>
    <sheet xmlns:r="http://schemas.openxmlformats.org/officeDocument/2006/relationships" name="Cullinan-MICA Asset Acquisition" sheetId="13" state="visible" r:id="rId13"/>
    <sheet xmlns:r="http://schemas.openxmlformats.org/officeDocument/2006/relationships" name="Common Stock and Noncontrolling" sheetId="14" state="visible" r:id="rId14"/>
    <sheet xmlns:r="http://schemas.openxmlformats.org/officeDocument/2006/relationships" name="Equity-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organization and Reverse St_2" sheetId="23" state="visible" r:id="rId23"/>
    <sheet xmlns:r="http://schemas.openxmlformats.org/officeDocument/2006/relationships" name="Accrued Expenses and Other Cu_2" sheetId="24" state="visible" r:id="rId24"/>
    <sheet xmlns:r="http://schemas.openxmlformats.org/officeDocument/2006/relationships" name="License and Collaboration Agr_2" sheetId="25" state="visible" r:id="rId25"/>
    <sheet xmlns:r="http://schemas.openxmlformats.org/officeDocument/2006/relationships" name="Equity-Based Compensation (Tabl"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organization and Reverse St_3" sheetId="33" state="visible" r:id="rId33"/>
    <sheet xmlns:r="http://schemas.openxmlformats.org/officeDocument/2006/relationships" name="Reorganization and Reverse St_4" sheetId="34" state="visible" r:id="rId34"/>
    <sheet xmlns:r="http://schemas.openxmlformats.org/officeDocument/2006/relationships" name="Reorganization and Reverse St_5" sheetId="35" state="visible" r:id="rId35"/>
    <sheet xmlns:r="http://schemas.openxmlformats.org/officeDocument/2006/relationships" name="Accrued Expenses and Other Cu_3" sheetId="36" state="visible" r:id="rId36"/>
    <sheet xmlns:r="http://schemas.openxmlformats.org/officeDocument/2006/relationships" name="License and Collaboration Agr_3" sheetId="37" state="visible" r:id="rId37"/>
    <sheet xmlns:r="http://schemas.openxmlformats.org/officeDocument/2006/relationships" name="License and Collaboration Agr_4" sheetId="38" state="visible" r:id="rId38"/>
    <sheet xmlns:r="http://schemas.openxmlformats.org/officeDocument/2006/relationships" name="Cullinan-MICA Asset Acquisiti_2" sheetId="39" state="visible" r:id="rId39"/>
    <sheet xmlns:r="http://schemas.openxmlformats.org/officeDocument/2006/relationships" name="Common Stock and Noncontrolli_2" sheetId="40" state="visible" r:id="rId40"/>
    <sheet xmlns:r="http://schemas.openxmlformats.org/officeDocument/2006/relationships" name="Equity-Based Compensation - Add" sheetId="41" state="visible" r:id="rId41"/>
    <sheet xmlns:r="http://schemas.openxmlformats.org/officeDocument/2006/relationships" name="Equity-Based Compensation - Sch" sheetId="42" state="visible" r:id="rId42"/>
    <sheet xmlns:r="http://schemas.openxmlformats.org/officeDocument/2006/relationships" name="Related Party Transactions - Ad"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mployee Benefit Plan - Additio" sheetId="47" state="visible" r:id="rId47"/>
    <sheet xmlns:r="http://schemas.openxmlformats.org/officeDocument/2006/relationships" name="Net Loss per Share - Summary of" sheetId="48" state="visible" r:id="rId48"/>
    <sheet xmlns:r="http://schemas.openxmlformats.org/officeDocument/2006/relationships" name="Net Loss per Share - Summary 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ULLINAN ONCOLOGY, INC.</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Entity Central Index Key</t>
        </is>
      </c>
      <c r="B13" s="4" t="inlineStr">
        <is>
          <t>0001789972</t>
        </is>
      </c>
    </row>
    <row r="14">
      <c r="A14" s="4" t="inlineStr">
        <is>
          <t>Entity File Number</t>
        </is>
      </c>
      <c r="B14" s="4" t="inlineStr">
        <is>
          <t>001-39856</t>
        </is>
      </c>
    </row>
    <row r="15">
      <c r="A15" s="4" t="inlineStr">
        <is>
          <t>Entity Incorporation, State or Country Code</t>
        </is>
      </c>
      <c r="B15" s="4" t="inlineStr">
        <is>
          <t>DE</t>
        </is>
      </c>
    </row>
    <row r="16">
      <c r="A16" s="4" t="inlineStr">
        <is>
          <t>Entity Tax Identification Number</t>
        </is>
      </c>
      <c r="B16" s="4" t="inlineStr">
        <is>
          <t>81-3879991</t>
        </is>
      </c>
    </row>
    <row r="17">
      <c r="A17" s="4" t="inlineStr">
        <is>
          <t>Entity Address, Address Line One</t>
        </is>
      </c>
      <c r="B17" s="4" t="inlineStr">
        <is>
          <t>One Main Street</t>
        </is>
      </c>
    </row>
    <row r="18">
      <c r="A18" s="4" t="inlineStr">
        <is>
          <t>Entity Address, Address Line Two</t>
        </is>
      </c>
      <c r="B18" s="4" t="inlineStr">
        <is>
          <t>Suite 520</t>
        </is>
      </c>
    </row>
    <row r="19">
      <c r="A19" s="4" t="inlineStr">
        <is>
          <t>Entity Address, City or Town</t>
        </is>
      </c>
      <c r="B19" s="4" t="inlineStr">
        <is>
          <t>Cambridge</t>
        </is>
      </c>
    </row>
    <row r="20">
      <c r="A20" s="4" t="inlineStr">
        <is>
          <t>Entity Address, Country</t>
        </is>
      </c>
      <c r="B20" s="4" t="inlineStr">
        <is>
          <t>MA</t>
        </is>
      </c>
    </row>
    <row r="21">
      <c r="A21" s="4" t="inlineStr">
        <is>
          <t>Entity Address, Postal Zip Code</t>
        </is>
      </c>
      <c r="B21" s="4" t="inlineStr">
        <is>
          <t>02142</t>
        </is>
      </c>
    </row>
    <row r="22">
      <c r="A22" s="4" t="inlineStr">
        <is>
          <t>City Area Code</t>
        </is>
      </c>
      <c r="B22" s="4" t="inlineStr">
        <is>
          <t>617</t>
        </is>
      </c>
    </row>
    <row r="23">
      <c r="A23" s="4" t="inlineStr">
        <is>
          <t>Local Phone Number</t>
        </is>
      </c>
      <c r="B23" s="4" t="inlineStr">
        <is>
          <t>410-4650</t>
        </is>
      </c>
    </row>
    <row r="24">
      <c r="A24" s="4" t="inlineStr">
        <is>
          <t>Title of 12(b) Security</t>
        </is>
      </c>
      <c r="B24" s="4" t="inlineStr">
        <is>
          <t>Common Stock, par value $0.0001 per share</t>
        </is>
      </c>
    </row>
    <row r="25">
      <c r="A25" s="4" t="inlineStr">
        <is>
          <t>Trading Symbol</t>
        </is>
      </c>
      <c r="B25" s="4" t="inlineStr">
        <is>
          <t>CGE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35411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Reverse Stock Split</t>
        </is>
      </c>
      <c r="B1" s="2" t="inlineStr">
        <is>
          <t>6 Months Ended</t>
        </is>
      </c>
    </row>
    <row r="2">
      <c r="B2" s="2" t="inlineStr">
        <is>
          <t>Jun. 30, 2021</t>
        </is>
      </c>
    </row>
    <row r="3">
      <c r="A3" s="3" t="inlineStr">
        <is>
          <t>Reorganization And Reverse Stock Split [Abstract]</t>
        </is>
      </c>
    </row>
    <row r="4">
      <c r="A4" s="4" t="inlineStr">
        <is>
          <t>Reorganization and Reverse Stock Split</t>
        </is>
      </c>
      <c r="B4" s="4" t="inlineStr">
        <is>
          <t>(3)
Reorganization and Reverse Stock Split Immediately prior to the completion of the IPO in January 2021, the LLC completed the Reorganization. Prior to the Reorganization, Management was a wholly-owned subsidiary of the LLC. The LLC was also the direct parent company of the Company’s development subsidiaries. Pursuant to the Reorganization, Management acquired all the assets of the LLC, including all of the stock the LLC owns of Apollo, Florentine, Amber, Pearl and MICA (collectively the Asset Subsidiaries), and assumed all of the LLC’s liabilities and obligations. Following the Reorganization, all of Management’s outstanding preferred stock automatically converted on a 1-for-1 basis into common stock of Management. The Company then effected a one-for-7.0390 reverse split of its common stock (the Reverse Stock Split). Immediately prior to completion of the Company’s IPO, the existing units of the LLC were cancelled and the number of shares of common stock exchanged and issued to the LLC’s unitholders in the Reorganization is shown in the below table by unit class, on a split adjusted basis:
Cullinan Oncology, LLC Unit Type
Number of Management's Shares Issued
Adjusted for the Reverse Stock Split
Series C Preferred Units
66,599,045
9,461,414
Series B Preferred Units
63,141,016
8,970,154
Series A1 Preferred Units
50,000,000
7,103,280
Series Seed Preferred Units
16,000,000
2,273,050
Non-Voting Incentive Units
11,896,500
1,689,949
Common Units
34,747,722
4,936,415
Total shares issued
242,384,283
34,434,262
The amount presented for Non-Voting Incentive Units included unvested outstanding Non-Voting Incentive Units that were exchanged for restricted stock of Management. The amount presented for Common Units included the unvested outstanding Restricted Common Units, exchanged for Management’s restricted stock, and issued and unvested Common Unit Options, that were exchanged for Management’s stock options. The unvested awards are subject to the same time-based vesting conditions as the original awards. The Reorganization was accounted for as a reverse acquisition, where the LLC was determined to be the accounting acquirer and Management to be the legal acquiree, and recapitalization for financial reporting purposes. Accordingly, the historical financial statements of the LLC became the Company’s historical financial statements, including the comparative prior periods. All share and per share amounts in these unaudited consolidated financial statements and related notes have been retroactively adjusted, where applicable, for all periods presented. The shares of the Company’s common stock for periods prior to the Reorganization represent the outstanding units of the LLC recalculated to give effect to the Reorganization and Reverse Stock Split. All LLC units that were previously reported as Redeemable Preferred Units, or temporary equity, were converted to common stock of the Company upon the execution of the Reorganization and have been reclassified to stockholders’ equity for all periods presented, as if the Reorganization occurred at the beginning of the earliest period presented in the Company’s financial statements for the years ended December 31, 2019 and 2020, and the six months ended June 30, 2020 as follows:
As of December 31, 2019
As Reported
Adjustment
As Adjusted
(in thousands)
Redeemable Preferred Units
Series Seed Redeemable Preferred Units
$
3,956
$
(3,956
)
$
—
Series A1 Redeemable Preferred Units
49,946
(49,946
)
—
Series B Redeemable Preferred Units
83,872
(83,872
)
—
Series C Redeemable Preferred Units
—
—
—
Total Redeemable Preferred Units
137,774
(137,774
)
—
Stockholders' Equity (Members' Deficit)
Non-Voting Incentive Units
1
(1
)
—
Common Stock
—
2
2
Additional paid-in capital
770
137,773
138,543
Accumulated other comprehensive loss
(4
)
—
(4
)
Accumulated deficit
(41,540
)
—
(41,540
)
Total Cullinan Stockholders' Equity (Members' Deficit)
(40,773
)
137,774
97,001
Non-controlling interests in subsidiaries
864
—
864
Total Stockholders' Equity (Members' Deficit)
$
(39,909
)
$
137,774
$
97,865
As of June 30, 2020
As Reported
Adjustment
As Adjusted
(in thousands)
Redeemable Preferred Units
Series Seed Redeemable Preferred Units
$
3,956
$
(3,956
)
$
—
Series A1 Redeemable Preferred Units
49,946
(49,946
)
—
Series B Redeemable Preferred Units
97,909
(97,909
)
—
Total Redeemable Preferred Units
151,811
(151,811
)
—
Stockholders' Equity (Members' Deficit)
Non-Voting Incentive Units
1
(1
)
—
Common Stock
—
2
2
Additional paid-in capital
770
151,810
152,580
Accumulated other comprehensive loss
203
—
203
Accumulated deficit
(55,135
)
—
(55,135
)
Total Cullinan Stockholders' Equity (Members' Deficit)
(54,161
)
151,811
97,650
Non-controlling interests in subsidiaries
1,269
—
1,269
Total Stockholders' Equity (Members' Deficit)
$
(52,892
)
$
151,811
$
98,919
As of December 31, 2020
As Reported
Adjustment
As Adjusted
(in thousands)
Redeemable Preferred Units
Series Seed Redeemable Preferred Units
$
3,956
$
(3,956
)
$
—
Series A1 Redeemable Preferred Units
49,946
(49,946
)
—
Series B Redeemable Preferred Units
97,909
(97,909
)
—
Series C Redeemable Preferred Units
124,841
(124,841
)
—
Total Redeemable Preferred Units
276,652
(276,652
)
—
Stockholders' Equity (Members' Deficit)
Non-Voting Incentive Units
1
(1
)
—
Common Stock
—
3
3
Additional paid-in capital
15,698
276,650
292,348
Accumulated other comprehensive loss
(2
)
—
(2
)
Accumulated deficit
(93,339
)
—
(93,339
)
Total Cullinan Stockholders' Equity (Members' Deficit)
(77,642
)
276,652
199,010
Non-controlling interests in subsidiaries
1,304
—
1,304
Total Stockholders' Equity (Members' Deficit)
$
(76,338
)
$
276,652
$
200,3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 [Abstract]</t>
        </is>
      </c>
    </row>
    <row r="4">
      <c r="A4" s="4" t="inlineStr">
        <is>
          <t>Accrued Expenses and Other Current Liabilities</t>
        </is>
      </c>
      <c r="B4" s="4" t="inlineStr">
        <is>
          <t>(4)
Accrued Expenses and Other Current Liabilities Accrued expenses and other current liabilities consist of the following:
December 31, 2020
June 30, 2021
(in thousands)
Accrued bonus
$
1,763
$
1,110
Professional fees
1,018
672
Research and development costs
1,829
2,446
Other
31
5
$
4,641
$
4,2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6 Months Ended</t>
        </is>
      </c>
    </row>
    <row r="2">
      <c r="B2" s="2" t="inlineStr">
        <is>
          <t>Jun. 30, 2021</t>
        </is>
      </c>
    </row>
    <row r="3">
      <c r="A3" s="3" t="inlineStr">
        <is>
          <t>License And Collaboration Agreements [Abstract]</t>
        </is>
      </c>
    </row>
    <row r="4">
      <c r="A4" s="4" t="inlineStr">
        <is>
          <t>License and Collaboration Agreements</t>
        </is>
      </c>
      <c r="B4" s="4" t="inlineStr">
        <is>
          <t>( 5 )
License and Collaboration Agreements The following table summarizes the impact of the research and development costs related to the collaboration and license agreements on the Company’s consolidated statements of operations and comprehensive loss for the three and six months ended June 30, 2020 and 2021. For details on the structure and accounting treatment for the Company’s collaboration and license agreements, refer to the annual consolidated financial statements and notes contained in the 2020 Form 10-K.
Three Months Ended June 30,
Six Months Ended June 30,
2020
2021
2020
2021
(in thousands)
(in thousands)
Cullinan Management - Adimab
$
214
$
—
$
318
$
—
Apollo - Wistar
168
—
304
—
Pearl - Taiho
—
—
—
3,000
Amber - MIT
276
71
276
71
$
658
$
71
$
898
$
3,071
Pearl—Zai Lab License Agreement In December 2020, Pearl entered into a license agreement (Zai License Agreement) with Zai Lab Shanghai Company, Limited (Zai Lab), to grant Zai Lab, an exclusive royalty-bearing license to research, develop, commercialize and manufacture CLN-081 and products which contain CLN-081 in China, Hong Kong, Macau and Taiwan. Zai will be primarily responsible for substantially all the costs related to the operations and control over the significant activities related to the exploitation of the licensed IP. As partial consideration of the license and rights granted to Zai Lab, Zai Lab paid Pearl a one-time, irrevocable, nonrefundable license fee of $20.0 million in January 2021. In addition to the upfront fee, Zai Lab will be obligated to pay Pearl, research and development, regulatory and sales milestone payments upon the occurrence of certain milestone events in the aggregate amount of up to $211.0 million, and tiered royalty payments based on the annual net sales of the licensed product. The Company recognized the upfront license fee in revenue. The Company will also recognize milestone and royalty payments in revenue once they are earned. No milestones have been achieved to date under the Zai License Agreement. The upfront payment received by Pearl was subject to foreign tax withholdings. When the licensed IP and technology know-how was transferred to Zai Lab in January 2021, Pearl recognized revenue of $18.9 million, which represented the upfront fee less the foreign tax withholdings as Pearl does not expect to recover the amounts relating to the foreign tax withholdings. In connection with the Taiho License Agreement, Pearl is obligated to pay Taiho Pharmaceutical, Co., Ltd. (Taiho Pharma) a percentage of future revenue received from Zai Lab, including the upfront payment that was received in January 2021. Upon receipt of the upfront payment, Pearl recognized $3.0 million within research and development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llinan-MICA Asset Acquisition</t>
        </is>
      </c>
      <c r="B1" s="2" t="inlineStr">
        <is>
          <t>6 Months Ended</t>
        </is>
      </c>
    </row>
    <row r="2">
      <c r="B2" s="2" t="inlineStr">
        <is>
          <t>Jun. 30, 2021</t>
        </is>
      </c>
    </row>
    <row r="3">
      <c r="A3" s="3" t="inlineStr">
        <is>
          <t>Asset Acquisition [Abstract]</t>
        </is>
      </c>
    </row>
    <row r="4">
      <c r="A4" s="4" t="inlineStr">
        <is>
          <t>Cullinan-MICA Asset Acquisition</t>
        </is>
      </c>
      <c r="B4" s="4" t="inlineStr">
        <is>
          <t>( 6 )
Cullinan-MICA Asset Acquisition On May 28, 2020 (the Acquisition Date), in accordance with the Series A Senior Preferred Stock Purchase Agreement (the Purchase Agreement), the Company purchased 5,385,787 shares of Series A Senior Preferred Stock (the Series A Senior Preferred Stock) of PDI Therapeutics, Inc. (PDI Therapeutics), for $7.1 million, and certain existing PDI Therapeutics shareholders purchased approximately 702,495 shares of the Series A Senior Preferred Stock for $0.9 million. Concurrently with the Series A Senior Preferred Stock purchase, PDI Therapeutics was renamed Cullinan MICA Corp. The terms of the Purchase Agreement included two additional closings for total proceeds of up to $26.0 million. On the Acquisition Date, PDI Therapeutics authorized the issuance of 72,890,797 shares, of which 39,000,000 was designated as common stock and 33,890,797 was designated as preferred stock. Of the authorized preferred stock, PDI Therapeutics designated 1,999,998 shares as Series A Junior Preferred Stock, 652,371 shares as Series A-1 Junior Preferred Stock, 11,451,514 shares as Series A-2 Junior Preferred Stock, and 19,786,914 as Series A Senior Preferred Stock (collectively the Series Preferred Stock). Following the initial close in May 2020, MICA had 22,829,406 shares outstanding, including 6,088,282 shares of Series A Senior Preferred Stock (of which the LLC held 5,385,787 shares), 602,784 shares of common stock, and 14,103,883 shares of Series A, A-1 and A2 Junior Preferred Stock described above. In addition, there were 2,034,457 shares of common stock underlying options reserved under the 2019 Equity Incentive Plan (of which 1,826,402 was reserved for future issuances to MICA’s directors and officers, as well as former employees of PDI Therapeutics). Other than the Series A-1 Junior Preferred Stock, which shares are non-voting, the Series Preferred Stock vote equally with the shares of Common Stock. In addition to any other vote or consent, the vote or written consent of a majority of the holders of Series A Senior Preferred Stock is required for certain actions, including redemptions, dividends, distributions, dissolutions, creation of new classes of stock, mergers, sale of MICA or its assets, and amendments to the certificate of incorporation, as well as other actions. The other classes of Series Preferred Stock have voting rights pertaining to the increase or decrease in the authorized number of shares of their respective classes. The Company’s initial purchase represented approximately 24% of MICA’s fully-diluted shares outstanding, including shares reserved for future issuance, and 88.5% of the Series A Senior Preferred Stock outstanding. The Company can increase its ownership to approximately 54% of MICA’s fully-diluted shares outstanding with the subsequent closings. Additionally, as part of the transaction and as outlined in the Voting Agreement dated May 28, 2020, among the Company and other stockholders of MICA, MICA increased the size of its board of directors from four to five directors, of which three directors are designated by the Company. The Company also entered into a Services Agreement with MICA under which the Company will perform functions required for MICA’s operations, including accounts payable, cash management, record keeping, research and development and accounting services. Given the Company’s ownership of the Series A Senior Preferred Stock and its majority representation on MICA’s board of directors, the Company’s obtained a controlling interest in MICA on the Acquisition Date. Further, the Company evaluated the MICA transaction and determined that MICA is not a variable interest entity; however, due to the controlling interest in MICA, the Company will consolidate MICA under the voting interest model. The Company evaluated the change in control of MICA and concluded that the change in control is an asset acquisition rather than a business combination as substantially all of the value in MICA resides in CLN-619, the in-process research and development IPR&amp;D asset developed by MICA. The cost of the assets was calculated as the sum of the fair value of the Company’s investment in MICA, the fair value of the noncontrolling interests in MICA and the Company’s transaction costs. This cost was allocated to the assets acquired and liabilities assumed in the transaction based on their relative fair values. The amount allocated to the IPR&amp;D acquired was $6.4 million and was charged to research and development expense within the consolidated statements of operations and comprehensive loss during the six months ended June 30, 2020 as it had no alternative future use at the time of the acquisition. In December 2020, the stockholders and the board of directors of MICA approved an amendment to its equity plan that decreased the authorized amount of shares under its equity plan such that no further grants could be made under its equity plan. Any authorized but unissued shares under the equity plan were returned to the status of authorized, unissued shares of common stock. In June 2021, the MICA board authorized the First Additional Closing and the Company purchased an additional 5,385,787 shares of Series A Senior Preferred Stock for $7.1 million and certain existing shareholders purchased an additional 702,495 shares of Series A Senior Preferred Stock for $0.9 million. Following the First Additional Closing, the Company’s ownership increased to 45% of MICA’s fully-diluted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and Noncontrolling Interest in Subsidiaries</t>
        </is>
      </c>
      <c r="B1" s="2" t="inlineStr">
        <is>
          <t>6 Months Ended</t>
        </is>
      </c>
    </row>
    <row r="2">
      <c r="B2" s="2" t="inlineStr">
        <is>
          <t>Jun. 30, 2021</t>
        </is>
      </c>
    </row>
    <row r="3">
      <c r="A3" s="3" t="inlineStr">
        <is>
          <t>Common Stock And Noncontrolling Interest In Subsidiaries [Abstract]</t>
        </is>
      </c>
    </row>
    <row r="4">
      <c r="A4" s="4" t="inlineStr">
        <is>
          <t>Common Stock and Noncontrolling Interest in Subsidiaries</t>
        </is>
      </c>
      <c r="B4" s="4" t="inlineStr">
        <is>
          <t>( 7 )
Common Stock and Noncontrolling Interest in Subsidiaries Common Stock As of December 31, 2020 and June 30, 2021, 34,900,878 and 150,000,000 shares of common stock were authorized, respectively. Each share of common stock entitles the holder to one vote and to receive dividends when and if declared by the board of directors of the Company. No dividends have been declared through June 30, 2021. The LLC’s outstanding Non-Voting Incentive Units have been retroactively adjusted to reflect the effect of the Reorganization and Reverse Stock Split. Refer to Note 3 for additional details relating to the Reorganization and Reverse Stock Split. Noncontrolling Interest in Subsidiaries Certain subsidiaries issue common stock in connection with licensing agreements and to employees, directors and consultants pursuant to subsidiary equity incentive plans. The holders of Subsidiary common stock are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Series A Preferred Stock. In November 2020, the LLC entered into a Restricted Stock Contribution Agreement (Contribution Agreement) with Amber, Pearl and Florentine where the LLC exchanged common units of the LLC for restricted common stock held by LLC employees at each of the subsidiaries. The LLC’s outstanding restricted common units have been retroactively adjusted to reflect the effect of the Reorganization and Reverse Stock Split. Refer to Note 3 for additional details relating to the Reorganization and the Reverse Stock Split. Cullinan Apollo Corp. In December 2018, Apollo entered into a Series A Preferred Stock purchase agreement with the Company. The initial closing took place in December and Apollo sold 7,000,000 subsidiary shares of Series A Preferred Stock for gross proceeds of $7.0 million. At any time following the initial closing, upon the election of Apollo’s board of directors, Apollo may sell up to an aggregate of 11,000,000 Series A Preferred Stock shares at one or more subsequent closings at $1.00 per share. The Company did not allocate any losses to the noncontrolling interests for each of the three and six months ended June 30, 2020 and 2021. Cullinan Pearl Corp. In February 2019, Pearl entered into a Series A Preferred Stock Purchase Agreement with the Company and Taiho Ventures, LLC (Taiho Ventures) to sell up to 23,000,000 shares of Pearl’s Series A Preferred Stock for $1.00 per share. Pearl completed the initial closing of its Series A Preferred Stock where Pearl issued 14,000,000 shares of Series A Preferred Stock for $14.0 million to the Company and Taiho Ventures. In connection with the license agreement with Taiho Pharma, Pearl issued 1,860,000 shares of common stock as anti-dilution shares, in exchange for no cash consideration. In August 2020, Pearl issued 9,000,000 additional subsidiary shares of Series A Preferred Stock for $9.0 million to the Company and Taiho Ventures. In connection with the license agreement, Pearl then issued 1,206,000 additional shares of its common stock as anti-dilution shares, in exchange for no additional consideration. In November 2020, pursuant a Subscription Agreement between the Company and Pearl, the Company purchased 2,730,227 shares of Pearl’s common stock at $0.44 per share, for an aggregate purchase price of $1.2 million. Under the HLBV method, $0.2 million and $0.4 million of losses were attributed to noncontrolling interests for the three and six months ended June 30, 2020, respectively. Under the HLBV method, $0.5 million of losses and $1.2 million of income were attributed to noncontrolling interests for the three and six months ended June 30, 2021, respectively. Cullinan Amber Corp. In April 2020, in connection with its Series A Preferred Stock financing, Amber issued 3,000,000 shares of its Series A Preferred Stock to the Company for gross proceeds of $3.0 million. At any time following the initial closing, upon election of Amber’s board of directors, Amber may sell up to an aggregate of 9,000,000 shares of Amber’s Series A Preferred Stock at one or more subsequent closings at $1.00 per share. In April 2020, pursuant to the license agreement between Amber and the Massachusetts Institute of Technology (MIT), Amber issued 400,132 shares of its common stock, in exchange for no additional consideration as set forth in the license agreement. In June 2021, upon election by Amber’s board of directors, Amber issued an additional 3,000,000 shares of its Series A Preferred Stock to the Company for gross proceeds of $3.0 million. In connection with the issuance, Amber issued 153,229 shares of its common stock to MIT in exchange for no additional consideration, as set forth in the license agreement. Under the HLBV method, the company did not allocate any losses to the noncontrolling interests for each of the three and six months ended June 30, 2020. Under the HLBV method, less than $0.1 million of losses were attributed to noncontrolling interests for each of the three and six months ended June 30, 2021. Cullinan Florentine Corp. In August 2020, Florentine entered into a Series A Preferred Stock purchase agreement with the Company. The initial closing took place in August 2020 and Florentine sold 6,000,000 subsidiary shares of Series A Preferred Stock for gross proceeds of $6.0 million. At any time following the initial closing, upon the election of the Florentine’s board of directors, Florentine may sell up to an additional 6,000,000 shares of Series A Preferred Stock at one or more subsequent closings at $1.00 per share. Pursuant to the Tübingen License Agreement, Florentine issued 725,118 shares of its common stock, in exchange for no additional consideration as set forth in the license agreement. In December 2020, Florentine issued 6,000,000 additional shares of its Series A Preferred Stock for proceeds of $6,000,000 under the Florentine Series A Preferred Stock purchase agreement. Florentine issued an additional 381,810 shares of its common stock to DFKZ and UFE as anti-dilution shares, in exchange for no additional consideration as set forth in the license agreement. The Company did not allocate any losses to the noncontrolling interests for each of the three and six months ended June 30, 2020 and 2021. Cullinan MICA Corp. In May 2020, MICA issued 6,088,282 million shares of Series A Senior Preferred Stock, including 5,385,787 to the Company, at $1.31 per share. See Note 6 for further details. Using a market-based approach and an option-pricing allocation method, MICA determined the fair market value of MICA’s equity at acquisition was $12.8 million, of which $7.1 million was allocated to the Company’s Series A Senior Preferred Stock position, and $5.7 million was initially allocated to noncontrolling interests, including the Junior Preferred and Common Stockholders. In December 2020, the MICA board authorized the issuance of 3,367,804 shares of MICA common stock to the Company, at a purchase price of $0.23 per share for aggregate proceeds to MICA of $0.8 million. As a result of these transactions, the Company’s ownership interests in MICA increased to 35% as of December 31, 2020. In June 2021, pursuant the First Additional Closing as described in Note 6, the Company’s ownership interests in MICA increased to 45%. Under the HLBV method, $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 8 )
Equity-Based Compensation 2021 Stock Options and Incentive Plan The 2021 Stock Option and Incentive Plan (the 2021 Stock Plan) was adopted by the board of directors in December 2020 and the stockholders approved the plan in January 2021, prior to the completion of the Company’s IPO. The 2021 Stock Plan became effective on the day immediately prior to the effectiveness of the Company’s registration statement. The 2020 Unit Option and Grant Plan was terminated once the 2021 Stock Plan was effective. The Company initially reserved 12,546,386 shares of common stock for issuance of awards under the 2021 Stock Plan, which included (x) split-adjusted 320,228 shares of restricted stock issued under the 2021 Stock Plan in connection with the Reorganization and (y) split-adjusted equity awards comprised of (i) 4,616,187 shares of common stock issuable upon the exercise of stock options at a weighted average exercise price of $4.30; and (ii) an aggregate of 1,753,316 shares of common stock issuable upon the exercise of the stock options, with an exercise price equal to the IPO price per share, which were granted to certain executive officers, employees, and affiliates. The 2021 Stock Plan provides that the number of shares reserved and available for issuance under the 2021 Stock Plan will automatically increase each January 1, beginning on January 1, 2022, by 5%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capitalization. The Company recorded equity-based compensation in the following expense categories in the consolidated statements of operations and comprehensive loss:
Three Months Ended June 30,
Six Months Ended June 30,
2020
2021
2020
2021
(in thousands)
(in thousands)
Research and development
$
—
$
2,293
$
—
$
3,862
General and administrative
—
1,872
—
3,811
Total equity-based compensation
$
—
$
4,165
$
—
$
7,673
2021 Employee Stock Purchase Plan The 2021 Employee Stock Purchase Plan (the ESPP) was adopted by our board of directors in December 2020 and the stockholders approved the plan in January 2021, prior to the completion of the Company’s IPO. The ESPP became effective on the day immediately prior to the effectiveness of the Company’s IPO. The Company has initially reserved 416,665 shares of common stock for issuance to participating employees. The ESPP provides that the number of shares reserved and available for issuance under the ESPP will automatically increase each January 1, beginning on January 1, 2022, by the lesser of 833,330 shares of our common stock, 1%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capitalization. The Company recorded less than $0.1 million of equity-based compensation expense relating to the ESPP for each of the three and six months ended June 30, 2021. The Company issued 10,099 shares of its common stock on June 30, 2021 pursuant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 9 )
Related Party Transactions MPM Capital is a significant investor in the Company through one of its managed funds. In October 2016, the Company also began receiving consulting and management services pursuant to agreements with a Managing Director at MPM Capital and a principal at F2 Ventures, also a significant investor in the Company. For each of the three months and six months ended June 30, 2020, the Company incurred less than $0.1 million for management and advisory services in connection with those agreements. The Company did not incur any expenses relating to these management and advisory services agreements for each of the three months and six months ended June 30, 2021. In April 2020, the Company entered into a consulting agreement, or the 2020 Consulting Agreement, with Globeways Holdings Limited, or Globeways. Globeways and entities affiliated with F2 Ventures beneficially own in the aggregate greater than five percent of the Company’s outstanding units and Globeways is beneficially owned by a member of the Company’s board of directors. Pursuant to the 2020 Consulting Agreement, the board member provides leadership and advice regarding the Company’s scientific, clinical, product development and related activities and operations. Pursuant to the 2020 Consulting Agreement, the LLC pays Globeways a consulting fee at a monthly rate of $25,000. As the sole beneficial owner of Globeways, this board member receives all of the compensation paid to Globeways under the Globeways Agreements. For each of the three months and six months ended June 30, 2020, the Company incurred less than $0.1 million in costs related to this agreement. The Company did not incur any expenses relating to the Globeways Agreement for the three months ended June 30, 2021 as the agreement expired as of March 31, 2021. For the six months ended June 30, 2021, the Company incurred less than $0.1 million in costs related to this agreement. Royalty Transfer Agreements In October and December 2019 and May 2020, the Company’s subsidiaries Amber, Apollo, Florentine, MICA and Pearl entered into royalty transfer agreements with MPM Oncology Charitable Foundation, Inc. and UBS Optimus Foundation (together, the Foundations). Under these agreements, each Foundation is entitled to receive a royalty equal to 0.5% (1.0% in aggregate) of all global net sales of any products developed by the subsidiary, subject to limitations after patent expirations and on intellectual property developed after a change of control. The Company has deemed these royalty transfer agreements to be freestanding financial instruments that should be accounted for at fair value. Management has concluded that these instruments had no value at the inception of the agreements or at December 31, 2020 and June 30, 2021. As of June 30, 2021, Amber’s program remained in preclinical research, Florentine and MICA received the U.S. Food and Drug Administration’s clearance for their Investigational New Drug (IND) applications but had not begun clinical trials and Pearl’s programs were in phase 1/2a clinical trials. Given that these programs are all still in early stages of development and face inherent technical, regulatory and competitive risks associated with achieving approval and commercialization, the Company ascribed no value to the royalty transfer agreements as of December 31, 2020 and June 30, 2021. The Company currently does not have any applicable net sales from our products and as a result has paid no royalties under these obligation as of December 31, 2020 and June 30, 2021 nor has the Company accrued any liability as of December 31, 2020 and June 30, 2021. The Company will monitor these instruments for changes in fair value at each report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Income Taxes The Company recorded no provision for income taxes for each of the three months and six months ended June 30, 2020 and 2021.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 1 )
Commitments and Contingencies Operating Lease Rent expense for the three and six months ended June 30, 2020 was $0.2 million and $0.3 million, respectively. Rent expense for the three and six months ended June 30, 2021 was $0.2 million and $0.3 million, respectively. In December 2017, the Company signed an operating lease for 7,531 rentable square feet of office space in Cambridge, Massachusetts to commence on February 1, 2018. The lease expires on June 30, 2024. Rent expense will be recorded ratably over the lease period. The lease includes escalating rental payments, which are also being charged to rent expense ratably over the lease period. The following table summarizes future minimum payments due under the operating lease as of June 30, 2021:
(in thousands)
Remainder of 2021
$
300,299
2022
608,442
2023
617,856
2024
312,850
$
1,839,4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n. 30, 2021</t>
        </is>
      </c>
    </row>
    <row r="3">
      <c r="A3" s="3" t="inlineStr">
        <is>
          <t>Compensation And Retirement Disclosure [Abstract]</t>
        </is>
      </c>
    </row>
    <row r="4">
      <c r="A4" s="4" t="inlineStr">
        <is>
          <t>Employee Benefit Plan</t>
        </is>
      </c>
      <c r="B4" s="4" t="inlineStr">
        <is>
          <t xml:space="preserve">(1 2 )
Employee Benefit Plan The Company maintains a defined contribution 401(k) plan (the 401(k) Plan) in which employees may contribute a portion of their compensation, subject to statutory maximum contribution amounts. The Company assumes all administrative costs of the 401(k) Plan. For each of the three and six months ended June 30, 2020 and 2021, the expense relating to the matching contribution was $0.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Jun. 30, 2021</t>
        </is>
      </c>
      <c r="C1" s="2" t="inlineStr">
        <is>
          <t>Dec. 31, 2020</t>
        </is>
      </c>
      <c r="D1" s="2" t="inlineStr">
        <is>
          <t>[1]</t>
        </is>
      </c>
    </row>
    <row r="2">
      <c r="A2" s="3" t="inlineStr">
        <is>
          <t>Current assets:</t>
        </is>
      </c>
    </row>
    <row r="3">
      <c r="A3" s="4" t="inlineStr">
        <is>
          <t>Cash and cash equivalents</t>
        </is>
      </c>
      <c r="B3" s="6" t="n">
        <v>123670</v>
      </c>
      <c r="C3" s="6" t="n">
        <v>168198</v>
      </c>
    </row>
    <row r="4">
      <c r="A4" s="4" t="inlineStr">
        <is>
          <t>Short-term investments</t>
        </is>
      </c>
      <c r="B4" s="5" t="n">
        <v>213035</v>
      </c>
      <c r="C4" s="5" t="n">
        <v>42008</v>
      </c>
    </row>
    <row r="5">
      <c r="A5" s="4" t="inlineStr">
        <is>
          <t>Prepaid expenses and other current assets</t>
        </is>
      </c>
      <c r="B5" s="5" t="n">
        <v>7762</v>
      </c>
      <c r="C5" s="5" t="n">
        <v>2072</v>
      </c>
    </row>
    <row r="6">
      <c r="A6" s="4" t="inlineStr">
        <is>
          <t>Total current assets</t>
        </is>
      </c>
      <c r="B6" s="5" t="n">
        <v>344467</v>
      </c>
      <c r="C6" s="5" t="n">
        <v>212278</v>
      </c>
    </row>
    <row r="7">
      <c r="A7" s="4" t="inlineStr">
        <is>
          <t>Property and equipment, net</t>
        </is>
      </c>
      <c r="B7" s="5" t="n">
        <v>102</v>
      </c>
      <c r="C7" s="5" t="n">
        <v>130</v>
      </c>
    </row>
    <row r="8">
      <c r="A8" s="4" t="inlineStr">
        <is>
          <t>Other assets</t>
        </is>
      </c>
      <c r="B8" s="5" t="n">
        <v>147</v>
      </c>
      <c r="C8" s="5" t="n">
        <v>2300</v>
      </c>
    </row>
    <row r="9">
      <c r="A9" s="4" t="inlineStr">
        <is>
          <t>Long-term investments</t>
        </is>
      </c>
      <c r="B9" s="5" t="n">
        <v>119637</v>
      </c>
    </row>
    <row r="10">
      <c r="A10" s="4" t="inlineStr">
        <is>
          <t>Total assets</t>
        </is>
      </c>
      <c r="B10" s="5" t="n">
        <v>464353</v>
      </c>
      <c r="C10" s="5" t="n">
        <v>214708</v>
      </c>
    </row>
    <row r="11">
      <c r="A11" s="3" t="inlineStr">
        <is>
          <t>Current liabilities:</t>
        </is>
      </c>
    </row>
    <row r="12">
      <c r="A12" s="4" t="inlineStr">
        <is>
          <t>Accounts payable</t>
        </is>
      </c>
      <c r="B12" s="5" t="n">
        <v>1510</v>
      </c>
      <c r="C12" s="5" t="n">
        <v>9679</v>
      </c>
    </row>
    <row r="13">
      <c r="A13" s="4" t="inlineStr">
        <is>
          <t>Accrued expenses and other current liabilities</t>
        </is>
      </c>
      <c r="B13" s="5" t="n">
        <v>4233</v>
      </c>
      <c r="C13" s="5" t="n">
        <v>4641</v>
      </c>
    </row>
    <row r="14">
      <c r="A14" s="4" t="inlineStr">
        <is>
          <t>Total current liabilities</t>
        </is>
      </c>
      <c r="B14" s="5" t="n">
        <v>5743</v>
      </c>
      <c r="C14" s="5" t="n">
        <v>14320</v>
      </c>
    </row>
    <row r="15">
      <c r="A15" s="3" t="inlineStr">
        <is>
          <t>Long-term liabilities:</t>
        </is>
      </c>
    </row>
    <row r="16">
      <c r="A16" s="4" t="inlineStr">
        <is>
          <t>Deferred rent</t>
        </is>
      </c>
      <c r="B16" s="5" t="n">
        <v>70</v>
      </c>
      <c r="C16" s="5" t="n">
        <v>74</v>
      </c>
    </row>
    <row r="17">
      <c r="A17" s="4" t="inlineStr">
        <is>
          <t>Total liabilities</t>
        </is>
      </c>
      <c r="B17" s="5" t="n">
        <v>5813</v>
      </c>
      <c r="C17" s="5" t="n">
        <v>14394</v>
      </c>
    </row>
    <row r="18">
      <c r="A18" s="4" t="inlineStr">
        <is>
          <t>Commitments and contingencies (Note 11)</t>
        </is>
      </c>
      <c r="B18" s="4" t="inlineStr">
        <is>
          <t xml:space="preserve"> </t>
        </is>
      </c>
      <c r="C18" s="4" t="inlineStr">
        <is>
          <t xml:space="preserve"> </t>
        </is>
      </c>
    </row>
    <row r="19">
      <c r="A19" s="3" t="inlineStr">
        <is>
          <t>Stockholders' equity:</t>
        </is>
      </c>
    </row>
    <row r="20">
      <c r="A20" s="4" t="inlineStr">
        <is>
          <t>Common stock, $0.0001 par value, 34,900,878 and 150,000,000 shares authorized as of December 31, 2020 and June 30, 2021, respectively; 29,831,125 and 43,526,224 shares issued and outstanding as of December 31, 2020 and June 30, 2021, respectively.</t>
        </is>
      </c>
      <c r="B20" s="5" t="n">
        <v>4</v>
      </c>
      <c r="C20" s="5" t="n">
        <v>3</v>
      </c>
    </row>
    <row r="21">
      <c r="A21" s="4" t="inlineStr">
        <is>
          <t>Additional paid-in capital</t>
        </is>
      </c>
      <c r="B21" s="5" t="n">
        <v>564705</v>
      </c>
      <c r="C21" s="5" t="n">
        <v>292348</v>
      </c>
    </row>
    <row r="22">
      <c r="A22" s="4" t="inlineStr">
        <is>
          <t>Accumulated other comprehensive loss</t>
        </is>
      </c>
      <c r="B22" s="5" t="n">
        <v>-115</v>
      </c>
      <c r="C22" s="5" t="n">
        <v>-2</v>
      </c>
    </row>
    <row r="23">
      <c r="A23" s="4" t="inlineStr">
        <is>
          <t>Accumulated deficit</t>
        </is>
      </c>
      <c r="B23" s="5" t="n">
        <v>-109045</v>
      </c>
      <c r="C23" s="5" t="n">
        <v>-93339</v>
      </c>
    </row>
    <row r="24">
      <c r="A24" s="4" t="inlineStr">
        <is>
          <t>Total Cullinan stockholders' equity</t>
        </is>
      </c>
      <c r="B24" s="5" t="n">
        <v>455549</v>
      </c>
      <c r="C24" s="5" t="n">
        <v>199010</v>
      </c>
    </row>
    <row r="25">
      <c r="A25" s="4" t="inlineStr">
        <is>
          <t>Noncontrolling interests</t>
        </is>
      </c>
      <c r="B25" s="5" t="n">
        <v>2991</v>
      </c>
      <c r="C25" s="5" t="n">
        <v>1304</v>
      </c>
    </row>
    <row r="26">
      <c r="A26" s="4" t="inlineStr">
        <is>
          <t>Total stockholders' equity</t>
        </is>
      </c>
      <c r="B26" s="5" t="n">
        <v>458540</v>
      </c>
      <c r="C26" s="5" t="n">
        <v>200314</v>
      </c>
      <c r="D26" s="4" t="inlineStr">
        <is>
          <t>[2]</t>
        </is>
      </c>
    </row>
    <row r="27">
      <c r="A27" s="4" t="inlineStr">
        <is>
          <t>Total liabilities and stockholders' equity</t>
        </is>
      </c>
      <c r="B27" s="6" t="n">
        <v>464353</v>
      </c>
      <c r="C27" s="6" t="n">
        <v>214708</v>
      </c>
    </row>
    <row r="28"/>
    <row r="29">
      <c r="A29" s="4" t="inlineStr">
        <is>
          <t>[1]</t>
        </is>
      </c>
      <c r="B29" s="4" t="inlineStr">
        <is>
          <t>The consolidated balance sheet as of December 31, 2020 is derived from the audited consolidated financial statements as of that date and was retroactively adjusted, including shares and per share amounts, as a result of the Reorganization and Reverse Stock Split. See Note 3 to the unaudited consolidated financial statements for additional details.</t>
        </is>
      </c>
    </row>
    <row r="30">
      <c r="A30" s="4" t="inlineStr">
        <is>
          <t>[2]</t>
        </is>
      </c>
      <c r="B30" s="4" t="inlineStr">
        <is>
          <t>The consolidated balance sheet as of December 31, 2020 is derived from the audited consolidated financial statements as of such date and was retroactively adjusted, including shares and per share amounts, as a result of the Reorganization and Reverse Stock Split. See Note 3 to the unaudited consolidated financial statements for additional details.</t>
        </is>
      </c>
    </row>
  </sheetData>
  <mergeCells count="3">
    <mergeCell ref="A28:D28"/>
    <mergeCell ref="B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 3 )
Net Loss per Share The following table sets forth the calculation of basic and diluted net loss per share:
Three Months Ended June 30,
Six Months Ended June 30,
2020
2021
2020 (1)
2021
(in thousands, except share and per share data)
(in thousands, except share and per share data)
Numerator:
Net loss attributable to common stockholders of Cullinan
$
(8,622
)
$
(15,636
)
$
(13,595
)
$
(15,706
)
Denominator
Total weighted-average shares used in computing net loss per share, basic and diluted
19,619,748
43,295,372
19,115,380
42,713,059
Net Loss per Share:
$
(0.44
)
$
(0.36
)
$
(0.71
)
$
(0.37
) (1) The shares and per share amounts for the six months ended June 30, 2020 were derived from the unaudited consolidated financial statements as of that date and were retroactively adjusted as a result of the Reorganization and Reverse Stock Split. See Note 3 to the for additional details. The following outstanding equity instruments were excluded from the computation of the diluted net loss per share for the periods presented because their effect would have been anti-dilutive:
As of June 30,
2020
2021
Restricted stock awards
376,325
180,203
Stock options
—
6,950,953
Total
376,325
7,131,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financial statements of the Company have been prepared in conformity with accounting principles generally accepted in the United States of America (GAAP) and in accordance with applicable rules and regulations of the U.S. Securities and Exchange Commission (SEC) for interim financial reporting. The unaudited consolidated financial statements include accounts of the Company and its consolidated subsidiaries. All intercompany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The unaudited consolidated financial statements have been prepared on the same basis as the annual financial statements and in the opinion of the Company's management, reflect all adjustments, consisting of normal and recurring adjustments, considered necessary for a fair statement of the Company’s financial position, its results of operations and comprehensive loss and its cash flows for the periods presented. The unaudited consolidated financial statements herein do not include all of the disclosures required by GAAP for a complete set of annual audited financial statements, as is permitted by such rules and regulations. The accompanying financial information should be read in conjunction with the consolidated financial statements and notes thereto contained in the Company's Annual Report on Form 10-K filed with the SEC on March 30, 2021 for the year ended December 31, 2020 (the 2020 Form 10-K). </t>
        </is>
      </c>
    </row>
    <row r="5">
      <c r="A5" s="4" t="inlineStr">
        <is>
          <t>Use of Estimates</t>
        </is>
      </c>
      <c r="B5" s="4" t="inlineStr">
        <is>
          <t xml:space="preserve">Use of Estimates The preparation of the accompanying unaudited consolidated financial statements in accordance with GAAP requires the Company’s management to make estimates and judgments that may affect the reported amounts of assets, liabilities, revenues, expenses and related disclosure of contingent assets and liabilities. On an ongoing basis, the Company’s management evaluates the estimates, including those related to expenses and accruals. The Company’s management bases its estimates on historical experience and on various other assumptions that are believed to be reasonable, the results of which form the basis for making judgments about the carrying values of assets and liabilities. Estimates and assumptions reflected in these unaudited consolidated financial statements include, but are not limited to, the fair value of the royalty transfer agreements, accrued research and development costs, the valuation of acquired in-process research and development asset and the fair value of equity awards issued by the Company and its subsidiaries prior to the IPO. Actual results may differ from these estimates under different assumptions or conditions. </t>
        </is>
      </c>
    </row>
    <row r="6">
      <c r="A6" s="4" t="inlineStr">
        <is>
          <t>Principles of Consolidation</t>
        </is>
      </c>
      <c r="B6" s="4" t="inlineStr">
        <is>
          <t xml:space="preserve">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The Company has either created or made investments in the following entities:
Consolidated Entities
Relationship as of June 30, 2021
Date Control First Acquired
Cullinan Apollo Corp.
Partially-owned Subsidiary
November 2018
Cullinan Pearl Corp.
Partially-owned Subsidiary
November 2018
Cullinan Amber Corp.
Partially-owned Subsidiary
December 2019
Cullinan Florentine Corp.
Partially-owned Subsidiary
December 2019
Cullinan MICA Corp.
Partially-owned Subsidiary
May 2020 </t>
        </is>
      </c>
    </row>
    <row r="7">
      <c r="A7" s="4" t="inlineStr">
        <is>
          <t>Noncontrolling Interests</t>
        </is>
      </c>
      <c r="B7" s="4" t="inlineStr">
        <is>
          <t xml:space="preserve">Noncontrolling Interests To the extent that ownership interests in the subsidiaries are held by entities other than the Company, management reports these as noncontrolling interests on the consolidated balance sheets. Earnings or losses are attributed to noncontrolling interests under the hypothetical liquidation at book value (HLBV) method. The HLBV method is a point in time calculation that utilizes inputs to determine the amount that the Company and the noncontrolling interest holders would receive upon a hypothetical liquidation at each balance sheet date based on the liquidation provisions of the respective articles of incorporation. At June 30, 2020, investors and licensors held noncontrolling interests in Apollo, Pearl, Amber and MICA. At June 30, 2021, investors and licensors held noncontrolling interests in Apollo, Pearl, Amber, Florentine and MICA. Refer to Note 5 for details relating to the license agreements and Note 7 for details relating to the noncontrolling interests. For the three and six months ended June 30, 2020, $5.3 million and $5.4 million of net loss, respectively, were attributable to noncontrolling interests and recorded in the consolidated statements of operations and comprehensive loss and disclosed within the noncontrolling interests in subsidiaries column in the consolidated statements of stockholders’ equity. For the three and six months ended June 30, 2021, $0.8 million of net loss and $0.7 million of net income, respectively, were attributable to noncontrolling interests and recorded in the consolidated statements of operations and comprehensive loss and disclosed within the noncontrolling interests in subsidiaries column in the consolidated statements of stockholders’ equity. </t>
        </is>
      </c>
    </row>
    <row r="8">
      <c r="A8" s="4" t="inlineStr">
        <is>
          <t>Cash and Cash Equivalents</t>
        </is>
      </c>
      <c r="B8" s="4" t="inlineStr">
        <is>
          <t>Cash and Cash Equivalents The Company considers all highly liquid investments with original maturities of three months or less at the time of purchase to be cash equivalents. As of December 31, 2020 and June 30, 2021, cash equivalents consist of commercial paper and government-backed money market funds.</t>
        </is>
      </c>
    </row>
    <row r="9">
      <c r="A9" s="4" t="inlineStr">
        <is>
          <t>Investments</t>
        </is>
      </c>
      <c r="B9" s="4" t="inlineStr">
        <is>
          <t>Investments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earnings. Investments not classified as cash equivalents with maturities of less than twelve months are classified as short-term available-for-sale marketable securities. Marketable securities with maturities greater than twelve months for which the Company has the intent and ability to hold the investment for greater than twelve months are classified as long-term investments in the consolidated balance sheets. Available-for-sale marketable securities are carried at estimated fair value, with unrealized gains or losses included in accumulated other comprehensive income (loss) in stockholders’ equity. The fair value of marketable securities is based on available market information. The amortized cost of debt securities is adjusted for amortization of premiums and accretion of discounts to maturity. Such amortization is included in interest income. Interest and dividends are also included in interest income. Declines in fair value judged to be other-than-temporary on available-for-sale securities, if any, are included in other income (expense), net. The Company recognized its short-term investment marketable securities by security type at December 31, 2020:
Amortized Cost
Gross Unrealized Gains
Gross Unrealized Losses
Estimated Fair Value
(in thousands)
Corporate notes
$
12,780
$
—
$
(3
)
$
12,777
Commercial paper
24,473
—
—
24,473
Asset-backed securities
4,757
1
—
4,758
$
42,010
$
1
$
(3
)
$
42,008
The Company recognized its short-term investment marketable securities and long-term investment by security type at June 30, 2021:
Amortized Cost
Gross Unrealized Gains
Gross Unrealized Losses
Estimated Fair Value
(in thousands)
Short-term investments
Corporate notes
$
79,212
$
—
$
(8
)
$
79,204
Commercial paper
133,807
24
—
133,831
Total short-term investments
213,019
24
(8
)
213,035
Long-term investments
Corporate notes
91,513
—
(112
)
91,401
Asset-backed securities
999
—
(1
)
998
US government notes
27,256
—
(18
)
27,238
Total long-term investments
119,768
—
(131
)
119,637
$
332,787
$
24
$
(139
)
$
332,672</t>
        </is>
      </c>
    </row>
    <row r="10">
      <c r="A10" s="4" t="inlineStr">
        <is>
          <t>Fair Value of Financial Instruments</t>
        </is>
      </c>
      <c r="B10" s="4" t="inlineStr">
        <is>
          <t xml:space="preserve">Fair Value of Financial Instruments The following table sets forth the fair value of the Company’s financial assets as of December 31, 2020, allocated into Level 1, Level 2 and Level 3, that was measured on a recurring basis:
Level 1
Level 2
Level 3
Total
(in thousands)
Cash and cash equivalents
Cash
$
22,007
$
—
$
—
$
22,007
Money market funds
146,191
—
—
146,191
Total cash and cash equivalents
168,198
—
—
168,198
Short-term investments
Corporate notes
—
12,777
—
12,777
Commercial paper
—
24,473
—
24,473
Asset-backed securities
—
4,758
—
4,758
Total short-term investments
—
42,008
—
42,008
$
168,198
$
42,008
$
—
$
210,206
The following table sets forth the fair value of the Company’s financial assets as of June 30, 2021, allocated into Level 1, Level 2 and Level 3, that was measured on a recurring basis:
Level 1
Level 2
Level 3
Total
(in thousands)
Cash and cash equivalents
Cash
$
36,226
$
—
$
—
$
36,226
Money market funds
87,444
—
—
87,444
Total cash and cash equivalents
123,670
—
—
123,670
Short-term investments
Corporate notes
—
79,204
—
79,204
Commercial paper
—
133,831
—
133,831
Total short-term investments
—
213,035
—
213,035
Long-term investments
Corporate notes
—
91,401
—
91,401
Asset-backed securities
—
998
—
998
US government notes
—
27,238
—
27,238
Total long-term investments
—
119,637
—
119,637
$
123,670
$
332,672
$
—
$
456,342
Prepaid expenses and other current assets, accounts payable and accrued expenses and other current liabilities are carried at cost, which management believes approximates fair value due to their short-term nature. </t>
        </is>
      </c>
    </row>
    <row r="11">
      <c r="A11" s="4" t="inlineStr">
        <is>
          <t>Deferred Offering Costs</t>
        </is>
      </c>
      <c r="B11"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loss. The Company incurred $2.7 million of deferred offering costs and recorded such amounts against the gross proceeds of our IPO within the statements of stockholders’ equity during the six months ended June 30, 2021.</t>
        </is>
      </c>
    </row>
    <row r="12">
      <c r="A12" s="4" t="inlineStr">
        <is>
          <t>Asset Acquisitions</t>
        </is>
      </c>
      <c r="B12" s="4" t="inlineStr">
        <is>
          <t>Asset Acquisitions The Company measures and recognizes asset acquisitions that are not deemed to be business combinations based on the cost to acquire the assets, which includes transactions costs. Goodwill is not recognized in asset acquisitions. In an asset acquisition, the cost allocated to acquire in-process research and development (IPR&amp;D) with no alternative future use is charged to research and development expense at the acquisition date.</t>
        </is>
      </c>
    </row>
    <row r="13">
      <c r="A13" s="4" t="inlineStr">
        <is>
          <t>Revenue Recognition</t>
        </is>
      </c>
      <c r="B13" s="4" t="inlineStr">
        <is>
          <t>Revenue Recognition The Company recognizes revenue in accordance with ASC Topic 606, Revenue from Contracts with Customers, 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for research and development, manufacturing and commercialization activities, which have components within the scope of ASC 606. Payments pursuant to these arrangements typically include non-refundable, upfront payments, milestone payments upon achieving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Non-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greement. Such a change could have a material impact on the amount of revenue the Company records in future periods.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of intellectual property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4">
      <c r="A14" s="4" t="inlineStr">
        <is>
          <t>Research and Development Costs</t>
        </is>
      </c>
      <c r="B14" s="4" t="inlineStr">
        <is>
          <t xml:space="preserve">Research and Development Cost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re have been no material differences between the Company’s accrued costs and actual costs. </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 </t>
        </is>
      </c>
    </row>
    <row r="16">
      <c r="A16" s="4" t="inlineStr">
        <is>
          <t>Equity-based Compensation</t>
        </is>
      </c>
      <c r="B16" s="4" t="inlineStr">
        <is>
          <t>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mpany has elected to recognize the actual forfeitures by reducing the equity-based compensation expense in the same period as the forfeitures occur. The Company estimated the fair value of the stock options using the Black-Scholes option pricing model, which requires the input of objective and subjective assumptions. Certain assumptions used, including the fair value of the Company’s common stock prior to the time of the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loss in the same manner in which the award recipient’s payroll costs are classified or in which the award recipient’s service payments are classified.</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t>
        </is>
      </c>
    </row>
    <row r="18">
      <c r="A18" s="4" t="inlineStr">
        <is>
          <t>Net Loss per Share</t>
        </is>
      </c>
      <c r="B18" s="4" t="inlineStr">
        <is>
          <t>Net Loss per Share Basic and diluted net loss per share is determined by dividing net loss attributable to common stockholders by the weighted-average shares of common stock outstanding during the period, without consideration for potential dilutive shares of common stock, such as stock options, unvested restricted stock awards and shares issuable under the employee stock purchase plan.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net loss per share are the same. The Company excluded unvested shares of restricted stock awards, stock options and shares issuable under the employee stock purchase plan from the computation of diluted weighted-average shares outstanding as they would be antidilutive.</t>
        </is>
      </c>
    </row>
    <row r="19">
      <c r="A19" s="4" t="inlineStr">
        <is>
          <t>Recently Issued Accounting Pronouncements Not Yet Adopted</t>
        </is>
      </c>
      <c r="B19" s="4" t="inlineStr">
        <is>
          <t>Recently Issued Accounting Pronouncements Not Yet Adopted In February 2016, the FASB issued ASU 2016-02 , Leases (Topic 842)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Short-term and Long-term Investment Marketable Securities by Security Type</t>
        </is>
      </c>
      <c r="B4" s="4" t="inlineStr">
        <is>
          <t>The Company recognized its short-term investment marketable securities by security type at December 31, 2020:
Amortized Cost
Gross Unrealized Gains
Gross Unrealized Losses
Estimated Fair Value
(in thousands)
Corporate notes
$
12,780
$
—
$
(3
)
$
12,777
Commercial paper
24,473
—
—
24,473
Asset-backed securities
4,757
1
—
4,758
$
42,010
$
1
$
(3
)
$
42,008
The Company recognized its short-term investment marketable securities and long-term investment by security type at June 30, 2021:
Amortized Cost
Gross Unrealized Gains
Gross Unrealized Losses
Estimated Fair Value
(in thousands)
Short-term investments
Corporate notes
$
79,212
$
—
$
(8
)
$
79,204
Commercial paper
133,807
24
—
133,831
Total short-term investments
213,019
24
(8
)
213,035
Long-term investments
Corporate notes
91,513
—
(112
)
91,401
Asset-backed securities
999
—
(1
)
998
US government notes
27,256
—
(18
)
27,238
Total long-term investments
119,768
—
(131
)
119,637
$
332,787
$
24
$
(139
)
$
332,672</t>
        </is>
      </c>
    </row>
    <row r="5">
      <c r="A5" s="4" t="inlineStr">
        <is>
          <t>Summary of Fair Value of Financial Assets Measured on Recurring Basis</t>
        </is>
      </c>
      <c r="B5" s="4" t="inlineStr">
        <is>
          <t>The following table sets forth the fair value of the Company’s financial assets as of December 31, 2020, allocated into Level 1, Level 2 and Level 3, that was measured on a recurring basis:
Level 1
Level 2
Level 3
Total
(in thousands)
Cash and cash equivalents
Cash
$
22,007
$
—
$
—
$
22,007
Money market funds
146,191
—
—
146,191
Total cash and cash equivalents
168,198
—
—
168,198
Short-term investments
Corporate notes
—
12,777
—
12,777
Commercial paper
—
24,473
—
24,473
Asset-backed securities
—
4,758
—
4,758
Total short-term investments
—
42,008
—
42,008
$
168,198
$
42,008
$
—
$
210,206
The following table sets forth the fair value of the Company’s financial assets as of June 30, 2021, allocated into Level 1, Level 2 and Level 3, that was measured on a recurring basis:
Level 1
Level 2
Level 3
Total
(in thousands)
Cash and cash equivalents
Cash
$
36,226
$
—
$
—
$
36,226
Money market funds
87,444
—
—
87,444
Total cash and cash equivalents
123,670
—
—
123,670
Short-term investments
Corporate notes
—
79,204
—
79,204
Commercial paper
—
133,831
—
133,831
Total short-term investments
—
213,035
—
213,035
Long-term investments
Corporate notes
—
91,401
—
91,401
Asset-backed securities
—
998
—
998
US government notes
—
27,238
—
27,238
Total long-term investments
—
119,637
—
119,637
$
123,670
$
332,672
$
—
$
456,3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organization and Reverse Stock Split (Tables)</t>
        </is>
      </c>
      <c r="B1" s="2" t="inlineStr">
        <is>
          <t>6 Months Ended</t>
        </is>
      </c>
    </row>
    <row r="2">
      <c r="B2" s="2" t="inlineStr">
        <is>
          <t>Jun. 30, 2021</t>
        </is>
      </c>
    </row>
    <row r="3">
      <c r="A3" s="3" t="inlineStr">
        <is>
          <t>Reorganization And Reverse Stock Split [Abstract]</t>
        </is>
      </c>
    </row>
    <row r="4">
      <c r="A4" s="4" t="inlineStr">
        <is>
          <t>Number of Shares of Common Stock Exchanged and Issued to Unitholders on Split Adjusted Basis</t>
        </is>
      </c>
      <c r="B4" s="4" t="inlineStr">
        <is>
          <t>the existing units of the LLC were cancelled and the number of shares of common stock exchanged and issued to the LLC’s unitholders in the Reorganization is shown in the below table by unit class, on a split adjusted basis:
Cullinan Oncology, LLC Unit Type
Number of Management's Shares Issued
Adjusted for the Reverse Stock Split
Series C Preferred Units
66,599,045
9,461,414
Series B Preferred Units
63,141,016
8,970,154
Series A1 Preferred Units
50,000,000
7,103,280
Series Seed Preferred Units
16,000,000
2,273,050
Non-Voting Incentive Units
11,896,500
1,689,949
Common Units
34,747,722
4,936,415
Total shares issued
242,384,283
34,434,262</t>
        </is>
      </c>
    </row>
    <row r="5">
      <c r="A5" s="4" t="inlineStr">
        <is>
          <t>Summary of LLC Units Previously Reported as Redeemable Preferred Units or Temporary Equity Converted Reclassified to Equity</t>
        </is>
      </c>
      <c r="B5" s="4" t="inlineStr">
        <is>
          <t>All LLC units that were previously reported as Redeemable Preferred Units, or temporary equity, were converted to common stock of the Company upon the execution of the Reorganization and have been reclassified to stockholders’ equity for all periods presented, as if the Reorganization occurred at the beginning of the earliest period presented in the Company’s financial statements for the years ended December 31, 2019 and 2020, and the six months ended June 30, 2020 as follows:
As of December 31, 2019
As Reported
Adjustment
As Adjusted
(in thousands)
Redeemable Preferred Units
Series Seed Redeemable Preferred Units
$
3,956
$
(3,956
)
$
—
Series A1 Redeemable Preferred Units
49,946
(49,946
)
—
Series B Redeemable Preferred Units
83,872
(83,872
)
—
Series C Redeemable Preferred Units
—
—
—
Total Redeemable Preferred Units
137,774
(137,774
)
—
Stockholders' Equity (Members' Deficit)
Non-Voting Incentive Units
1
(1
)
—
Common Stock
—
2
2
Additional paid-in capital
770
137,773
138,543
Accumulated other comprehensive loss
(4
)
—
(4
)
Accumulated deficit
(41,540
)
—
(41,540
)
Total Cullinan Stockholders' Equity (Members' Deficit)
(40,773
)
137,774
97,001
Non-controlling interests in subsidiaries
864
—
864
Total Stockholders' Equity (Members' Deficit)
$
(39,909
)
$
137,774
$
97,865
As of June 30, 2020
As Reported
Adjustment
As Adjusted
(in thousands)
Redeemable Preferred Units
Series Seed Redeemable Preferred Units
$
3,956
$
(3,956
)
$
—
Series A1 Redeemable Preferred Units
49,946
(49,946
)
—
Series B Redeemable Preferred Units
97,909
(97,909
)
—
Total Redeemable Preferred Units
151,811
(151,811
)
—
Stockholders' Equity (Members' Deficit)
Non-Voting Incentive Units
1
(1
)
—
Common Stock
—
2
2
Additional paid-in capital
770
151,810
152,580
Accumulated other comprehensive loss
203
—
203
Accumulated deficit
(55,135
)
—
(55,135
)
Total Cullinan Stockholders' Equity (Members' Deficit)
(54,161
)
151,811
97,650
Non-controlling interests in subsidiaries
1,269
—
1,269
Total Stockholders' Equity (Members' Deficit)
$
(52,892
)
$
151,811
$
98,919
As of December 31, 2020
As Reported
Adjustment
As Adjusted
(in thousands)
Redeemable Preferred Units
Series Seed Redeemable Preferred Units
$
3,956
$
(3,956
)
$
—
Series A1 Redeemable Preferred Units
49,946
(49,946
)
—
Series B Redeemable Preferred Units
97,909
(97,909
)
—
Series C Redeemable Preferred Units
124,841
(124,841
)
—
Total Redeemable Preferred Units
276,652
(276,652
)
—
Stockholders' Equity (Members' Deficit)
Non-Voting Incentive Units
1
(1
)
—
Common Stock
—
3
3
Additional paid-in capital
15,698
276,650
292,348
Accumulated other comprehensive loss
(2
)
—
(2
)
Accumulated deficit
(93,339
)
—
(93,339
)
Total Cullinan Stockholders' Equity (Members' Deficit)
(77,642
)
276,652
199,010
Non-controlling interests in subsidiaries
1,304
—
1,304
Total Stockholders' Equity (Members' Deficit)
$
(76,338
)
$
276,652
$
200,3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 [Abstract]</t>
        </is>
      </c>
    </row>
    <row r="4">
      <c r="A4" s="4" t="inlineStr">
        <is>
          <t>Summary of Accrued Expenses and Other Current Liabilities</t>
        </is>
      </c>
      <c r="B4" s="4" t="inlineStr">
        <is>
          <t>Accrued expenses and other current liabilities consist of the following:
December 31, 2020
June 30, 2021
(in thousands)
Accrued bonus
$
1,763
$
1,110
Professional fees
1,018
672
Research and development costs
1,829
2,446
Other
31
5
$
4,641
$
4,2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6 Months Ended</t>
        </is>
      </c>
    </row>
    <row r="2">
      <c r="B2" s="2" t="inlineStr">
        <is>
          <t>Jun. 30, 2021</t>
        </is>
      </c>
    </row>
    <row r="3">
      <c r="A3" s="3" t="inlineStr">
        <is>
          <t>Text Block [Abstract]</t>
        </is>
      </c>
    </row>
    <row r="4">
      <c r="A4" s="4" t="inlineStr">
        <is>
          <t>Summary of Research and Development Costs Related to Collaboration and License Agreements</t>
        </is>
      </c>
      <c r="B4" s="4" t="inlineStr">
        <is>
          <t>The following table summarizes the impact of the research and development costs related to the collaboration and license agreements on the Company’s consolidated statements of operations and comprehensive loss for the three and six months ended June 30, 2020 and 2021. For details on the structure and accounting treatment for the Company’s collaboration and license agreements, refer to the annual consolidated financial statements and notes contained in the 2020 Form 10-K.
Three Months Ended June 30,
Six Months Ended June 30,
2020
2021
2020
2021
(in thousands)
(in thousands)
Cullinan Management - Adimab
$
214
$
—
$
318
$
—
Apollo - Wistar
168
—
304
—
Pearl - Taiho
—
—
—
3,000
Amber - MIT
276
71
276
71
$
658
$
71
$
898
$
3,0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Equity-based Compensation Expense Categories In Consolidated Statements of Operations and Comprehensive Income (Loss)</t>
        </is>
      </c>
      <c r="B4" s="4" t="inlineStr">
        <is>
          <t>The Company recorded equity-based compensation in the following expense categories in the consolidated statements of operations and comprehensive loss:
Three Months Ended June 30,
Six Months Ended June 30,
2020
2021
2020
2021
(in thousands)
(in thousands)
Research and development
$
—
$
2,293
$
—
$
3,862
General and administrative
—
1,872
—
3,811
Total equity-based compensation
$
—
$
4,165
$
—
$
7,6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Minimum Payments Due Under Operating Lease</t>
        </is>
      </c>
      <c r="B4" s="4" t="inlineStr">
        <is>
          <t>The following table summarizes future minimum payments due under the operating lease as of June 30, 2021:
(in thousands)
Remainder of 2021
$
300,299
2022
608,442
2023
617,856
2024
312,850
$
1,839,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Calculation of Basic and Diluted Net Loss Per Share</t>
        </is>
      </c>
      <c r="B4" s="4" t="inlineStr">
        <is>
          <t>The following table sets forth the calculation of basic and diluted net loss per share:
Three Months Ended June 30,
Six Months Ended June 30,
2020
2021
2020 (1)
2021
(in thousands, except share and per share data)
(in thousands, except share and per share data)
Numerator:
Net loss attributable to common stockholders of Cullinan
$
(8,622
)
$
(15,636
)
$
(13,595
)
$
(15,706
)
Denominator
Total weighted-average shares used in computing net loss per share, basic and diluted
19,619,748
43,295,372
19,115,380
42,713,059
Net Loss per Share:
$
(0.44
)
$
(0.36
)
$
(0.71
)
$
(0.37
) (1) The shares and per share amounts for the six months ended June 30, 2020 were derived from the unaudited consolidated financial statements as of that date and were retroactively adjusted as a result of the Reorganization and Reverse Stock Split. See Note 3 to the for additional details.</t>
        </is>
      </c>
    </row>
    <row r="5">
      <c r="A5" s="4" t="inlineStr">
        <is>
          <t>Summary of Outstanding Equity Instruments Excluded from Computation of Diluted Net Loss Per Share</t>
        </is>
      </c>
      <c r="B5" s="4" t="inlineStr">
        <is>
          <t>The following outstanding equity instruments were excluded from the computation of the diluted net loss per share for the periods presented because their effect would have been anti-dilutive:
As of June 30,
2020
2021
Restricted stock awards
376,325
180,203
Stock options
—
6,950,953
Total
376,325
7,131,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31" customWidth="1" min="7" max="7"/>
    <col width="21" customWidth="1" min="8" max="8"/>
    <col width="13" customWidth="1" min="9" max="9"/>
    <col width="31" customWidth="1" min="10" max="10"/>
    <col width="13" customWidth="1" min="11" max="11"/>
    <col width="21" customWidth="1" min="12" max="12"/>
  </cols>
  <sheetData>
    <row r="1">
      <c r="A1" s="1" t="inlineStr">
        <is>
          <t>Nature of Business and Basis of Presentation - Additional Information (Details) $ / shares in Units, $ in Thousands</t>
        </is>
      </c>
      <c r="B1" s="2" t="inlineStr">
        <is>
          <t>1 Months Ended</t>
        </is>
      </c>
      <c r="C1" s="2" t="inlineStr">
        <is>
          <t>3 Months Ended</t>
        </is>
      </c>
      <c r="G1" s="2" t="inlineStr">
        <is>
          <t>6 Months Ended</t>
        </is>
      </c>
    </row>
    <row r="2">
      <c r="B2" s="2" t="inlineStr">
        <is>
          <t>Jan. 31, 2021USD ($)$ / sharesshares</t>
        </is>
      </c>
      <c r="C2" s="2" t="inlineStr">
        <is>
          <t>Jun. 30, 2021USD ($)Subsidiary</t>
        </is>
      </c>
      <c r="D2" s="2" t="inlineStr">
        <is>
          <t>Mar. 31, 2021USD ($)</t>
        </is>
      </c>
      <c r="E2" s="2" t="inlineStr">
        <is>
          <t>Jun. 30, 2020USD ($)</t>
        </is>
      </c>
      <c r="F2" s="2" t="inlineStr">
        <is>
          <t>Mar. 31, 2020USD ($)</t>
        </is>
      </c>
      <c r="G2" s="2" t="inlineStr">
        <is>
          <t>Jun. 30, 2021USD ($)Subsidiary</t>
        </is>
      </c>
      <c r="H2" s="2" t="inlineStr">
        <is>
          <t>Jun. 30, 2020USD ($)</t>
        </is>
      </c>
      <c r="J2" s="2" t="inlineStr">
        <is>
          <t>Dec. 31, 2020USD ($)Subsidiary</t>
        </is>
      </c>
      <c r="L2" s="2" t="inlineStr">
        <is>
          <t>Dec. 31, 2019USD ($)</t>
        </is>
      </c>
    </row>
    <row r="3">
      <c r="A3" s="3" t="inlineStr">
        <is>
          <t>Nature Of Business And Basis Of Presentation [Line Items]</t>
        </is>
      </c>
    </row>
    <row r="4">
      <c r="A4" s="4" t="inlineStr">
        <is>
          <t>Number of development subsidiaries | Subsidiary</t>
        </is>
      </c>
      <c r="C4" s="5" t="n">
        <v>5</v>
      </c>
      <c r="G4" s="5" t="n">
        <v>5</v>
      </c>
      <c r="J4" s="5" t="n">
        <v>5</v>
      </c>
    </row>
    <row r="5">
      <c r="A5" s="4" t="inlineStr">
        <is>
          <t>Proceeds from initial public offering</t>
        </is>
      </c>
      <c r="B5" s="6" t="n">
        <v>264500</v>
      </c>
      <c r="G5" s="6" t="n">
        <v>267268</v>
      </c>
    </row>
    <row r="6">
      <c r="A6" s="4" t="inlineStr">
        <is>
          <t>Reverse stock split conversion ratio</t>
        </is>
      </c>
      <c r="G6" s="5" t="n">
        <v>1</v>
      </c>
    </row>
    <row r="7">
      <c r="A7" s="4" t="inlineStr">
        <is>
          <t>Reverse stock split</t>
        </is>
      </c>
      <c r="G7" s="4" t="inlineStr">
        <is>
          <t>one-for-7.0390</t>
        </is>
      </c>
    </row>
    <row r="8">
      <c r="A8" s="4" t="inlineStr">
        <is>
          <t>Net Income (loss)</t>
        </is>
      </c>
      <c r="C8" s="6" t="n">
        <v>16439</v>
      </c>
      <c r="D8" s="6" t="n">
        <v>-1419</v>
      </c>
      <c r="E8" s="6" t="n">
        <v>13875</v>
      </c>
      <c r="F8" s="6" t="n">
        <v>5163</v>
      </c>
      <c r="G8" s="6" t="n">
        <v>15020</v>
      </c>
      <c r="H8" s="6" t="n">
        <v>19038</v>
      </c>
      <c r="I8" s="4" t="inlineStr">
        <is>
          <t>[1]</t>
        </is>
      </c>
    </row>
    <row r="9">
      <c r="A9" s="4" t="inlineStr">
        <is>
          <t>Accumulated deficit</t>
        </is>
      </c>
      <c r="C9" s="5" t="n">
        <v>-109045</v>
      </c>
      <c r="E9" s="6" t="n">
        <v>-55135</v>
      </c>
      <c r="G9" s="5" t="n">
        <v>-109045</v>
      </c>
      <c r="H9" s="6" t="n">
        <v>-55135</v>
      </c>
      <c r="J9" s="6" t="n">
        <v>-93339</v>
      </c>
      <c r="K9" s="4" t="inlineStr">
        <is>
          <t>[2]</t>
        </is>
      </c>
      <c r="L9" s="6" t="n">
        <v>-41540</v>
      </c>
    </row>
    <row r="10">
      <c r="A10" s="4" t="inlineStr">
        <is>
          <t>Short term investments</t>
        </is>
      </c>
      <c r="C10" s="5" t="n">
        <v>336700</v>
      </c>
      <c r="G10" s="5" t="n">
        <v>336700</v>
      </c>
    </row>
    <row r="11">
      <c r="A11" s="4" t="inlineStr">
        <is>
          <t>Long-term investments</t>
        </is>
      </c>
      <c r="C11" s="6" t="n">
        <v>119637</v>
      </c>
      <c r="G11" s="6" t="n">
        <v>119637</v>
      </c>
    </row>
    <row r="12">
      <c r="A12" s="4" t="inlineStr">
        <is>
          <t>IPO</t>
        </is>
      </c>
    </row>
    <row r="13">
      <c r="A13" s="3" t="inlineStr">
        <is>
          <t>Nature Of Business And Basis Of Presentation [Line Items]</t>
        </is>
      </c>
    </row>
    <row r="14">
      <c r="A14" s="4" t="inlineStr">
        <is>
          <t>Common stock shares issued and sold | shares</t>
        </is>
      </c>
      <c r="B14" s="5" t="n">
        <v>13685000</v>
      </c>
    </row>
    <row r="15">
      <c r="A15" s="4" t="inlineStr">
        <is>
          <t>Stock, price per Share | $ / shares</t>
        </is>
      </c>
      <c r="B15" s="6" t="n">
        <v>21</v>
      </c>
    </row>
    <row r="16">
      <c r="A16" s="4" t="inlineStr">
        <is>
          <t>Underwriters’ Option</t>
        </is>
      </c>
    </row>
    <row r="17">
      <c r="A17" s="3" t="inlineStr">
        <is>
          <t>Nature Of Business And Basis Of Presentation [Line Items]</t>
        </is>
      </c>
    </row>
    <row r="18">
      <c r="A18" s="4" t="inlineStr">
        <is>
          <t>Common stock shares issued and sold | shares</t>
        </is>
      </c>
      <c r="B18" s="5" t="n">
        <v>1785000</v>
      </c>
    </row>
    <row r="19"/>
    <row r="20">
      <c r="A20" s="4" t="inlineStr">
        <is>
          <t>[1]</t>
        </is>
      </c>
      <c r="B20"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row r="21">
      <c r="A21" s="4" t="inlineStr">
        <is>
          <t>[2]</t>
        </is>
      </c>
      <c r="B21" s="4" t="inlineStr">
        <is>
          <t>The consolidated balance sheet as of December 31, 2020 is derived from the audited consolidated financial statements as of that date and was retroactively adjusted, including shares and per share amounts, as a result of the Reorganization and Reverse Stock Split. See Note 3 to the unaudited consolidated financial statements for additional details.</t>
        </is>
      </c>
    </row>
  </sheetData>
  <mergeCells count="9">
    <mergeCell ref="A1:A2"/>
    <mergeCell ref="C1:F1"/>
    <mergeCell ref="G1:I1"/>
    <mergeCell ref="J1:K1"/>
    <mergeCell ref="H2:I2"/>
    <mergeCell ref="J2:K2"/>
    <mergeCell ref="A19:L19"/>
    <mergeCell ref="B20:L20"/>
    <mergeCell ref="B21:L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34900878</v>
      </c>
    </row>
    <row r="5">
      <c r="A5" s="4" t="inlineStr">
        <is>
          <t>Common stock, shares issued</t>
        </is>
      </c>
      <c r="B5" s="5" t="n">
        <v>43526224</v>
      </c>
      <c r="C5" s="5" t="n">
        <v>29831125</v>
      </c>
    </row>
    <row r="6">
      <c r="A6" s="4" t="inlineStr">
        <is>
          <t>Common stock, shares outstanding</t>
        </is>
      </c>
      <c r="B6" s="5" t="n">
        <v>43526224</v>
      </c>
      <c r="C6" s="5" t="n">
        <v>2983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 attributable to noncontrolling interests</t>
        </is>
      </c>
      <c r="B4" s="9" t="n">
        <v>-0.8</v>
      </c>
      <c r="C4" s="9" t="n">
        <v>5.3</v>
      </c>
      <c r="D4" s="9" t="n">
        <v>0.7</v>
      </c>
      <c r="E4" s="9" t="n">
        <v>-5.4</v>
      </c>
    </row>
    <row r="5">
      <c r="A5" s="4" t="inlineStr">
        <is>
          <t>Deferred offering costs</t>
        </is>
      </c>
      <c r="B5" s="9" t="n">
        <v>2.7</v>
      </c>
      <c r="D5" s="9" t="n">
        <v>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and Long-term Investment Marketable Securities by Security Type (Details) - USD ($) $ in Thousands</t>
        </is>
      </c>
      <c r="B1" s="2" t="inlineStr">
        <is>
          <t>Jun. 30, 2021</t>
        </is>
      </c>
      <c r="C1" s="2" t="inlineStr">
        <is>
          <t>Dec. 31, 2020</t>
        </is>
      </c>
    </row>
    <row r="2">
      <c r="A2" s="3" t="inlineStr">
        <is>
          <t>Available For Sale Securities Fair Value To Amortized Cost Basis [Line Items]</t>
        </is>
      </c>
    </row>
    <row r="3">
      <c r="A3" s="4" t="inlineStr">
        <is>
          <t>Amortized Cost</t>
        </is>
      </c>
      <c r="B3" s="6" t="n">
        <v>332787</v>
      </c>
    </row>
    <row r="4">
      <c r="A4" s="4" t="inlineStr">
        <is>
          <t>Gross Unrealized Gains</t>
        </is>
      </c>
      <c r="B4" s="5" t="n">
        <v>24</v>
      </c>
    </row>
    <row r="5">
      <c r="A5" s="4" t="inlineStr">
        <is>
          <t>Gross Unrealized Losses</t>
        </is>
      </c>
      <c r="B5" s="5" t="n">
        <v>-139</v>
      </c>
    </row>
    <row r="6">
      <c r="A6" s="4" t="inlineStr">
        <is>
          <t>Estimated Fair Value</t>
        </is>
      </c>
      <c r="B6" s="5" t="n">
        <v>332672</v>
      </c>
    </row>
    <row r="7">
      <c r="A7" s="4" t="inlineStr">
        <is>
          <t>Long Term Investment</t>
        </is>
      </c>
    </row>
    <row r="8">
      <c r="A8" s="3" t="inlineStr">
        <is>
          <t>Available For Sale Securities Fair Value To Amortized Cost Basis [Line Items]</t>
        </is>
      </c>
    </row>
    <row r="9">
      <c r="A9" s="4" t="inlineStr">
        <is>
          <t>Amortized Cost</t>
        </is>
      </c>
      <c r="B9" s="5" t="n">
        <v>119768</v>
      </c>
    </row>
    <row r="10">
      <c r="A10" s="4" t="inlineStr">
        <is>
          <t>Gross Unrealized Losses</t>
        </is>
      </c>
      <c r="B10" s="5" t="n">
        <v>-131</v>
      </c>
    </row>
    <row r="11">
      <c r="A11" s="4" t="inlineStr">
        <is>
          <t>Estimated Fair Value</t>
        </is>
      </c>
      <c r="B11" s="5" t="n">
        <v>119637</v>
      </c>
    </row>
    <row r="12">
      <c r="A12" s="4" t="inlineStr">
        <is>
          <t>Long Term Investment | US Government Notes</t>
        </is>
      </c>
    </row>
    <row r="13">
      <c r="A13" s="3" t="inlineStr">
        <is>
          <t>Available For Sale Securities Fair Value To Amortized Cost Basis [Line Items]</t>
        </is>
      </c>
    </row>
    <row r="14">
      <c r="A14" s="4" t="inlineStr">
        <is>
          <t>Amortized Cost</t>
        </is>
      </c>
      <c r="B14" s="5" t="n">
        <v>27256</v>
      </c>
    </row>
    <row r="15">
      <c r="A15" s="4" t="inlineStr">
        <is>
          <t>Gross Unrealized Losses</t>
        </is>
      </c>
      <c r="B15" s="5" t="n">
        <v>-18</v>
      </c>
    </row>
    <row r="16">
      <c r="A16" s="4" t="inlineStr">
        <is>
          <t>Estimated Fair Value</t>
        </is>
      </c>
      <c r="B16" s="5" t="n">
        <v>27238</v>
      </c>
    </row>
    <row r="17">
      <c r="A17" s="4" t="inlineStr">
        <is>
          <t>Corporate Note Securities | Long Term Investment</t>
        </is>
      </c>
    </row>
    <row r="18">
      <c r="A18" s="3" t="inlineStr">
        <is>
          <t>Available For Sale Securities Fair Value To Amortized Cost Basis [Line Items]</t>
        </is>
      </c>
    </row>
    <row r="19">
      <c r="A19" s="4" t="inlineStr">
        <is>
          <t>Amortized Cost</t>
        </is>
      </c>
      <c r="B19" s="5" t="n">
        <v>91513</v>
      </c>
    </row>
    <row r="20">
      <c r="A20" s="4" t="inlineStr">
        <is>
          <t>Gross Unrealized Losses</t>
        </is>
      </c>
      <c r="B20" s="5" t="n">
        <v>-112</v>
      </c>
    </row>
    <row r="21">
      <c r="A21" s="4" t="inlineStr">
        <is>
          <t>Estimated Fair Value</t>
        </is>
      </c>
      <c r="B21" s="5" t="n">
        <v>91401</v>
      </c>
    </row>
    <row r="22">
      <c r="A22" s="4" t="inlineStr">
        <is>
          <t>Asset-backed Securities | Long Term Investment</t>
        </is>
      </c>
    </row>
    <row r="23">
      <c r="A23" s="3" t="inlineStr">
        <is>
          <t>Available For Sale Securities Fair Value To Amortized Cost Basis [Line Items]</t>
        </is>
      </c>
    </row>
    <row r="24">
      <c r="A24" s="4" t="inlineStr">
        <is>
          <t>Amortized Cost</t>
        </is>
      </c>
      <c r="B24" s="5" t="n">
        <v>999</v>
      </c>
    </row>
    <row r="25">
      <c r="A25" s="4" t="inlineStr">
        <is>
          <t>Gross Unrealized Losses</t>
        </is>
      </c>
      <c r="B25" s="5" t="n">
        <v>-1</v>
      </c>
    </row>
    <row r="26">
      <c r="A26" s="4" t="inlineStr">
        <is>
          <t>Estimated Fair Value</t>
        </is>
      </c>
      <c r="B26" s="5" t="n">
        <v>998</v>
      </c>
    </row>
    <row r="27">
      <c r="A27" s="4" t="inlineStr">
        <is>
          <t>Short Term Investments</t>
        </is>
      </c>
    </row>
    <row r="28">
      <c r="A28" s="3" t="inlineStr">
        <is>
          <t>Available For Sale Securities Fair Value To Amortized Cost Basis [Line Items]</t>
        </is>
      </c>
    </row>
    <row r="29">
      <c r="A29" s="4" t="inlineStr">
        <is>
          <t>Amortized Cost</t>
        </is>
      </c>
      <c r="B29" s="5" t="n">
        <v>213019</v>
      </c>
      <c r="C29" s="6" t="n">
        <v>42010</v>
      </c>
    </row>
    <row r="30">
      <c r="A30" s="4" t="inlineStr">
        <is>
          <t>Gross Unrealized Gains</t>
        </is>
      </c>
      <c r="B30" s="5" t="n">
        <v>24</v>
      </c>
      <c r="C30" s="5" t="n">
        <v>1</v>
      </c>
    </row>
    <row r="31">
      <c r="A31" s="4" t="inlineStr">
        <is>
          <t>Gross Unrealized Losses</t>
        </is>
      </c>
      <c r="B31" s="5" t="n">
        <v>-8</v>
      </c>
      <c r="C31" s="5" t="n">
        <v>-3</v>
      </c>
    </row>
    <row r="32">
      <c r="A32" s="4" t="inlineStr">
        <is>
          <t>Estimated Fair Value</t>
        </is>
      </c>
      <c r="B32" s="5" t="n">
        <v>213035</v>
      </c>
      <c r="C32" s="5" t="n">
        <v>42008</v>
      </c>
    </row>
    <row r="33">
      <c r="A33" s="4" t="inlineStr">
        <is>
          <t>Short Term Investments | Corporate Note Securities</t>
        </is>
      </c>
    </row>
    <row r="34">
      <c r="A34" s="3" t="inlineStr">
        <is>
          <t>Available For Sale Securities Fair Value To Amortized Cost Basis [Line Items]</t>
        </is>
      </c>
    </row>
    <row r="35">
      <c r="A35" s="4" t="inlineStr">
        <is>
          <t>Amortized Cost</t>
        </is>
      </c>
      <c r="B35" s="5" t="n">
        <v>79212</v>
      </c>
      <c r="C35" s="5" t="n">
        <v>12780</v>
      </c>
    </row>
    <row r="36">
      <c r="A36" s="4" t="inlineStr">
        <is>
          <t>Gross Unrealized Losses</t>
        </is>
      </c>
      <c r="B36" s="5" t="n">
        <v>-8</v>
      </c>
      <c r="C36" s="5" t="n">
        <v>-3</v>
      </c>
    </row>
    <row r="37">
      <c r="A37" s="4" t="inlineStr">
        <is>
          <t>Estimated Fair Value</t>
        </is>
      </c>
      <c r="B37" s="5" t="n">
        <v>79204</v>
      </c>
      <c r="C37" s="5" t="n">
        <v>12777</v>
      </c>
    </row>
    <row r="38">
      <c r="A38" s="4" t="inlineStr">
        <is>
          <t>Short Term Investments | Asset-backed Securities</t>
        </is>
      </c>
    </row>
    <row r="39">
      <c r="A39" s="3" t="inlineStr">
        <is>
          <t>Available For Sale Securities Fair Value To Amortized Cost Basis [Line Items]</t>
        </is>
      </c>
    </row>
    <row r="40">
      <c r="A40" s="4" t="inlineStr">
        <is>
          <t>Amortized Cost</t>
        </is>
      </c>
      <c r="C40" s="5" t="n">
        <v>4757</v>
      </c>
    </row>
    <row r="41">
      <c r="A41" s="4" t="inlineStr">
        <is>
          <t>Gross Unrealized Gains</t>
        </is>
      </c>
      <c r="C41" s="5" t="n">
        <v>1</v>
      </c>
    </row>
    <row r="42">
      <c r="A42" s="4" t="inlineStr">
        <is>
          <t>Estimated Fair Value</t>
        </is>
      </c>
      <c r="C42" s="5" t="n">
        <v>4758</v>
      </c>
    </row>
    <row r="43">
      <c r="A43" s="4" t="inlineStr">
        <is>
          <t>Short Term Investments | Commercial Paper</t>
        </is>
      </c>
    </row>
    <row r="44">
      <c r="A44" s="3" t="inlineStr">
        <is>
          <t>Available For Sale Securities Fair Value To Amortized Cost Basis [Line Items]</t>
        </is>
      </c>
    </row>
    <row r="45">
      <c r="A45" s="4" t="inlineStr">
        <is>
          <t>Amortized Cost</t>
        </is>
      </c>
      <c r="B45" s="5" t="n">
        <v>133807</v>
      </c>
      <c r="C45" s="5" t="n">
        <v>24473</v>
      </c>
    </row>
    <row r="46">
      <c r="A46" s="4" t="inlineStr">
        <is>
          <t>Gross Unrealized Gains</t>
        </is>
      </c>
      <c r="B46" s="5" t="n">
        <v>24</v>
      </c>
    </row>
    <row r="47">
      <c r="A47" s="4" t="inlineStr">
        <is>
          <t>Estimated Fair Value</t>
        </is>
      </c>
      <c r="B47" s="6" t="n">
        <v>133831</v>
      </c>
      <c r="C47" s="6" t="n">
        <v>244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Assets Measured on Recurring Basis (Details) -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cash and cash equivalents</t>
        </is>
      </c>
      <c r="B3" s="6" t="n">
        <v>123670</v>
      </c>
      <c r="C3" s="6" t="n">
        <v>168198</v>
      </c>
    </row>
    <row r="4">
      <c r="A4" s="4" t="inlineStr">
        <is>
          <t>Total short-term investments</t>
        </is>
      </c>
      <c r="B4" s="5" t="n">
        <v>213035</v>
      </c>
      <c r="C4" s="5" t="n">
        <v>42008</v>
      </c>
    </row>
    <row r="5">
      <c r="A5" s="4" t="inlineStr">
        <is>
          <t>Assets, fair value</t>
        </is>
      </c>
      <c r="B5" s="5" t="n">
        <v>456342</v>
      </c>
      <c r="C5" s="5" t="n">
        <v>210206</v>
      </c>
    </row>
    <row r="6">
      <c r="A6" s="4" t="inlineStr">
        <is>
          <t>Total long-term investments</t>
        </is>
      </c>
      <c r="B6" s="5" t="n">
        <v>119637</v>
      </c>
    </row>
    <row r="7">
      <c r="A7" s="4" t="inlineStr">
        <is>
          <t>US Government Notes</t>
        </is>
      </c>
    </row>
    <row r="8">
      <c r="A8" s="3" t="inlineStr">
        <is>
          <t>Fair Value Assets And Liabilities Measured On Recurring And Nonrecurring Basis [Line Items]</t>
        </is>
      </c>
    </row>
    <row r="9">
      <c r="A9" s="4" t="inlineStr">
        <is>
          <t>Total long-term investments</t>
        </is>
      </c>
      <c r="B9" s="5" t="n">
        <v>27238</v>
      </c>
    </row>
    <row r="10">
      <c r="A10" s="4" t="inlineStr">
        <is>
          <t>Cash</t>
        </is>
      </c>
    </row>
    <row r="11">
      <c r="A11" s="3" t="inlineStr">
        <is>
          <t>Fair Value Assets And Liabilities Measured On Recurring And Nonrecurring Basis [Line Items]</t>
        </is>
      </c>
    </row>
    <row r="12">
      <c r="A12" s="4" t="inlineStr">
        <is>
          <t>Total cash and cash equivalents</t>
        </is>
      </c>
      <c r="B12" s="5" t="n">
        <v>36226</v>
      </c>
      <c r="C12" s="5" t="n">
        <v>22007</v>
      </c>
    </row>
    <row r="13">
      <c r="A13" s="4" t="inlineStr">
        <is>
          <t>Money Market Funds</t>
        </is>
      </c>
    </row>
    <row r="14">
      <c r="A14" s="3" t="inlineStr">
        <is>
          <t>Fair Value Assets And Liabilities Measured On Recurring And Nonrecurring Basis [Line Items]</t>
        </is>
      </c>
    </row>
    <row r="15">
      <c r="A15" s="4" t="inlineStr">
        <is>
          <t>Total cash and cash equivalents</t>
        </is>
      </c>
      <c r="B15" s="5" t="n">
        <v>87444</v>
      </c>
      <c r="C15" s="5" t="n">
        <v>146191</v>
      </c>
    </row>
    <row r="16">
      <c r="A16" s="4" t="inlineStr">
        <is>
          <t>Level 1</t>
        </is>
      </c>
    </row>
    <row r="17">
      <c r="A17" s="3" t="inlineStr">
        <is>
          <t>Fair Value Assets And Liabilities Measured On Recurring And Nonrecurring Basis [Line Items]</t>
        </is>
      </c>
    </row>
    <row r="18">
      <c r="A18" s="4" t="inlineStr">
        <is>
          <t>Total cash and cash equivalents</t>
        </is>
      </c>
      <c r="B18" s="5" t="n">
        <v>123670</v>
      </c>
      <c r="C18" s="5" t="n">
        <v>168198</v>
      </c>
    </row>
    <row r="19">
      <c r="A19" s="4" t="inlineStr">
        <is>
          <t>Assets, fair value</t>
        </is>
      </c>
      <c r="B19" s="5" t="n">
        <v>123670</v>
      </c>
      <c r="C19" s="5" t="n">
        <v>168198</v>
      </c>
    </row>
    <row r="20">
      <c r="A20" s="4" t="inlineStr">
        <is>
          <t>Level 1 | Cash</t>
        </is>
      </c>
    </row>
    <row r="21">
      <c r="A21" s="3" t="inlineStr">
        <is>
          <t>Fair Value Assets And Liabilities Measured On Recurring And Nonrecurring Basis [Line Items]</t>
        </is>
      </c>
    </row>
    <row r="22">
      <c r="A22" s="4" t="inlineStr">
        <is>
          <t>Total cash and cash equivalents</t>
        </is>
      </c>
      <c r="B22" s="5" t="n">
        <v>36226</v>
      </c>
      <c r="C22" s="5" t="n">
        <v>22007</v>
      </c>
    </row>
    <row r="23">
      <c r="A23" s="4" t="inlineStr">
        <is>
          <t>Level 1 | Money Market Funds</t>
        </is>
      </c>
    </row>
    <row r="24">
      <c r="A24" s="3" t="inlineStr">
        <is>
          <t>Fair Value Assets And Liabilities Measured On Recurring And Nonrecurring Basis [Line Items]</t>
        </is>
      </c>
    </row>
    <row r="25">
      <c r="A25" s="4" t="inlineStr">
        <is>
          <t>Total cash and cash equivalents</t>
        </is>
      </c>
      <c r="B25" s="5" t="n">
        <v>87444</v>
      </c>
      <c r="C25" s="5" t="n">
        <v>146191</v>
      </c>
    </row>
    <row r="26">
      <c r="A26" s="4" t="inlineStr">
        <is>
          <t>Level 2</t>
        </is>
      </c>
    </row>
    <row r="27">
      <c r="A27" s="3" t="inlineStr">
        <is>
          <t>Fair Value Assets And Liabilities Measured On Recurring And Nonrecurring Basis [Line Items]</t>
        </is>
      </c>
    </row>
    <row r="28">
      <c r="A28" s="4" t="inlineStr">
        <is>
          <t>Total short-term investments</t>
        </is>
      </c>
      <c r="B28" s="5" t="n">
        <v>213035</v>
      </c>
      <c r="C28" s="5" t="n">
        <v>42008</v>
      </c>
    </row>
    <row r="29">
      <c r="A29" s="4" t="inlineStr">
        <is>
          <t>Assets, fair value</t>
        </is>
      </c>
      <c r="B29" s="5" t="n">
        <v>332672</v>
      </c>
      <c r="C29" s="5" t="n">
        <v>42008</v>
      </c>
    </row>
    <row r="30">
      <c r="A30" s="4" t="inlineStr">
        <is>
          <t>Total long-term investments</t>
        </is>
      </c>
      <c r="B30" s="5" t="n">
        <v>119637</v>
      </c>
    </row>
    <row r="31">
      <c r="A31" s="4" t="inlineStr">
        <is>
          <t>Level 2 | US Government Notes</t>
        </is>
      </c>
    </row>
    <row r="32">
      <c r="A32" s="3" t="inlineStr">
        <is>
          <t>Fair Value Assets And Liabilities Measured On Recurring And Nonrecurring Basis [Line Items]</t>
        </is>
      </c>
    </row>
    <row r="33">
      <c r="A33" s="4" t="inlineStr">
        <is>
          <t>Total long-term investments</t>
        </is>
      </c>
      <c r="B33" s="5" t="n">
        <v>27238</v>
      </c>
    </row>
    <row r="34">
      <c r="A34" s="4" t="inlineStr">
        <is>
          <t>Corporate Note Securities</t>
        </is>
      </c>
    </row>
    <row r="35">
      <c r="A35" s="3" t="inlineStr">
        <is>
          <t>Fair Value Assets And Liabilities Measured On Recurring And Nonrecurring Basis [Line Items]</t>
        </is>
      </c>
    </row>
    <row r="36">
      <c r="A36" s="4" t="inlineStr">
        <is>
          <t>Total short-term investments</t>
        </is>
      </c>
      <c r="B36" s="5" t="n">
        <v>79204</v>
      </c>
      <c r="C36" s="5" t="n">
        <v>12777</v>
      </c>
    </row>
    <row r="37">
      <c r="A37" s="4" t="inlineStr">
        <is>
          <t>Total long-term investments</t>
        </is>
      </c>
      <c r="B37" s="5" t="n">
        <v>91401</v>
      </c>
    </row>
    <row r="38">
      <c r="A38" s="4" t="inlineStr">
        <is>
          <t>Corporate Note Securities | Level 2</t>
        </is>
      </c>
    </row>
    <row r="39">
      <c r="A39" s="3" t="inlineStr">
        <is>
          <t>Fair Value Assets And Liabilities Measured On Recurring And Nonrecurring Basis [Line Items]</t>
        </is>
      </c>
    </row>
    <row r="40">
      <c r="A40" s="4" t="inlineStr">
        <is>
          <t>Total short-term investments</t>
        </is>
      </c>
      <c r="B40" s="5" t="n">
        <v>79204</v>
      </c>
      <c r="C40" s="5" t="n">
        <v>12777</v>
      </c>
    </row>
    <row r="41">
      <c r="A41" s="4" t="inlineStr">
        <is>
          <t>Total long-term investments</t>
        </is>
      </c>
      <c r="B41" s="5" t="n">
        <v>91401</v>
      </c>
    </row>
    <row r="42">
      <c r="A42" s="4" t="inlineStr">
        <is>
          <t>Commercial Paper</t>
        </is>
      </c>
    </row>
    <row r="43">
      <c r="A43" s="3" t="inlineStr">
        <is>
          <t>Fair Value Assets And Liabilities Measured On Recurring And Nonrecurring Basis [Line Items]</t>
        </is>
      </c>
    </row>
    <row r="44">
      <c r="A44" s="4" t="inlineStr">
        <is>
          <t>Total short-term investments</t>
        </is>
      </c>
      <c r="B44" s="5" t="n">
        <v>133831</v>
      </c>
      <c r="C44" s="5" t="n">
        <v>24473</v>
      </c>
    </row>
    <row r="45">
      <c r="A45" s="4" t="inlineStr">
        <is>
          <t>Commercial Paper | Level 2</t>
        </is>
      </c>
    </row>
    <row r="46">
      <c r="A46" s="3" t="inlineStr">
        <is>
          <t>Fair Value Assets And Liabilities Measured On Recurring And Nonrecurring Basis [Line Items]</t>
        </is>
      </c>
    </row>
    <row r="47">
      <c r="A47" s="4" t="inlineStr">
        <is>
          <t>Total short-term investments</t>
        </is>
      </c>
      <c r="B47" s="5" t="n">
        <v>133831</v>
      </c>
      <c r="C47" s="5" t="n">
        <v>24473</v>
      </c>
    </row>
    <row r="48">
      <c r="A48" s="4" t="inlineStr">
        <is>
          <t>Asset-backed Securities</t>
        </is>
      </c>
    </row>
    <row r="49">
      <c r="A49" s="3" t="inlineStr">
        <is>
          <t>Fair Value Assets And Liabilities Measured On Recurring And Nonrecurring Basis [Line Items]</t>
        </is>
      </c>
    </row>
    <row r="50">
      <c r="A50" s="4" t="inlineStr">
        <is>
          <t>Total short-term investments</t>
        </is>
      </c>
      <c r="C50" s="5" t="n">
        <v>4758</v>
      </c>
    </row>
    <row r="51">
      <c r="A51" s="4" t="inlineStr">
        <is>
          <t>Total long-term investments</t>
        </is>
      </c>
      <c r="B51" s="5" t="n">
        <v>998</v>
      </c>
    </row>
    <row r="52">
      <c r="A52" s="4" t="inlineStr">
        <is>
          <t>Asset-backed Securities | Level 2</t>
        </is>
      </c>
    </row>
    <row r="53">
      <c r="A53" s="3" t="inlineStr">
        <is>
          <t>Fair Value Assets And Liabilities Measured On Recurring And Nonrecurring Basis [Line Items]</t>
        </is>
      </c>
    </row>
    <row r="54">
      <c r="A54" s="4" t="inlineStr">
        <is>
          <t>Total short-term investments</t>
        </is>
      </c>
      <c r="C54" s="6" t="n">
        <v>4758</v>
      </c>
    </row>
    <row r="55">
      <c r="A55" s="4" t="inlineStr">
        <is>
          <t>Total long-term investments</t>
        </is>
      </c>
      <c r="B55" s="6" t="n">
        <v>9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Reorganization and Reverse Stock Split - Additional Information (Details)</t>
        </is>
      </c>
      <c r="B1" s="2" t="inlineStr">
        <is>
          <t>6 Months Ended</t>
        </is>
      </c>
    </row>
    <row r="2">
      <c r="B2" s="2" t="inlineStr">
        <is>
          <t>Jun. 30, 2021</t>
        </is>
      </c>
    </row>
    <row r="3">
      <c r="A3" s="3" t="inlineStr">
        <is>
          <t>Reorganization And Reverse Stock Split [Abstract]</t>
        </is>
      </c>
    </row>
    <row r="4">
      <c r="A4" s="4" t="inlineStr">
        <is>
          <t>Reverse stock split conversion ratio</t>
        </is>
      </c>
      <c r="B4" s="5" t="n">
        <v>1</v>
      </c>
    </row>
    <row r="5">
      <c r="A5" s="4" t="inlineStr">
        <is>
          <t>Reverse stock split</t>
        </is>
      </c>
      <c r="B5" s="4" t="inlineStr">
        <is>
          <t>one-for-7.03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Reorganization and Reverse Stock Split - Number of Shares of Common Stock Exchanged and Issued to Unitholders on Split Adjusted Basis (Details) - Cullinan Oncology, LLC</t>
        </is>
      </c>
      <c r="B1" s="2" t="inlineStr">
        <is>
          <t>6 Months Ended</t>
        </is>
      </c>
    </row>
    <row r="2">
      <c r="B2" s="2" t="inlineStr">
        <is>
          <t>Jun. 30, 2021shares</t>
        </is>
      </c>
    </row>
    <row r="3">
      <c r="A3" s="3" t="inlineStr">
        <is>
          <t>Reorganization And Reverse Stock Split [Line Items]</t>
        </is>
      </c>
    </row>
    <row r="4">
      <c r="A4" s="4" t="inlineStr">
        <is>
          <t>Number of Management's Shares Issued</t>
        </is>
      </c>
      <c r="B4" s="5" t="n">
        <v>242384283</v>
      </c>
    </row>
    <row r="5">
      <c r="A5" s="4" t="inlineStr">
        <is>
          <t>Adjusted for the Reverse Stock Split</t>
        </is>
      </c>
      <c r="B5" s="5" t="n">
        <v>34434262</v>
      </c>
    </row>
    <row r="6">
      <c r="A6" s="4" t="inlineStr">
        <is>
          <t>Series C Preferred Units</t>
        </is>
      </c>
    </row>
    <row r="7">
      <c r="A7" s="3" t="inlineStr">
        <is>
          <t>Reorganization And Reverse Stock Split [Line Items]</t>
        </is>
      </c>
    </row>
    <row r="8">
      <c r="A8" s="4" t="inlineStr">
        <is>
          <t>Number of Management's Shares Issued</t>
        </is>
      </c>
      <c r="B8" s="5" t="n">
        <v>66599045</v>
      </c>
    </row>
    <row r="9">
      <c r="A9" s="4" t="inlineStr">
        <is>
          <t>Adjusted for the Reverse Stock Split</t>
        </is>
      </c>
      <c r="B9" s="5" t="n">
        <v>9461414</v>
      </c>
    </row>
    <row r="10">
      <c r="A10" s="4" t="inlineStr">
        <is>
          <t>Series B Preferred Units</t>
        </is>
      </c>
    </row>
    <row r="11">
      <c r="A11" s="3" t="inlineStr">
        <is>
          <t>Reorganization And Reverse Stock Split [Line Items]</t>
        </is>
      </c>
    </row>
    <row r="12">
      <c r="A12" s="4" t="inlineStr">
        <is>
          <t>Number of Management's Shares Issued</t>
        </is>
      </c>
      <c r="B12" s="5" t="n">
        <v>63141016</v>
      </c>
    </row>
    <row r="13">
      <c r="A13" s="4" t="inlineStr">
        <is>
          <t>Adjusted for the Reverse Stock Split</t>
        </is>
      </c>
      <c r="B13" s="5" t="n">
        <v>8970154</v>
      </c>
    </row>
    <row r="14">
      <c r="A14" s="4" t="inlineStr">
        <is>
          <t>Series A1 Preferred Units</t>
        </is>
      </c>
    </row>
    <row r="15">
      <c r="A15" s="3" t="inlineStr">
        <is>
          <t>Reorganization And Reverse Stock Split [Line Items]</t>
        </is>
      </c>
    </row>
    <row r="16">
      <c r="A16" s="4" t="inlineStr">
        <is>
          <t>Number of Management's Shares Issued</t>
        </is>
      </c>
      <c r="B16" s="5" t="n">
        <v>50000000</v>
      </c>
    </row>
    <row r="17">
      <c r="A17" s="4" t="inlineStr">
        <is>
          <t>Adjusted for the Reverse Stock Split</t>
        </is>
      </c>
      <c r="B17" s="5" t="n">
        <v>7103280</v>
      </c>
    </row>
    <row r="18">
      <c r="A18" s="4" t="inlineStr">
        <is>
          <t>Series Seed Preferred Units</t>
        </is>
      </c>
    </row>
    <row r="19">
      <c r="A19" s="3" t="inlineStr">
        <is>
          <t>Reorganization And Reverse Stock Split [Line Items]</t>
        </is>
      </c>
    </row>
    <row r="20">
      <c r="A20" s="4" t="inlineStr">
        <is>
          <t>Number of Management's Shares Issued</t>
        </is>
      </c>
      <c r="B20" s="5" t="n">
        <v>16000000</v>
      </c>
    </row>
    <row r="21">
      <c r="A21" s="4" t="inlineStr">
        <is>
          <t>Adjusted for the Reverse Stock Split</t>
        </is>
      </c>
      <c r="B21" s="5" t="n">
        <v>2273050</v>
      </c>
    </row>
    <row r="22">
      <c r="A22" s="4" t="inlineStr">
        <is>
          <t>Non-Voting Incentive Units</t>
        </is>
      </c>
    </row>
    <row r="23">
      <c r="A23" s="3" t="inlineStr">
        <is>
          <t>Reorganization And Reverse Stock Split [Line Items]</t>
        </is>
      </c>
    </row>
    <row r="24">
      <c r="A24" s="4" t="inlineStr">
        <is>
          <t>Number of Management's Shares Issued</t>
        </is>
      </c>
      <c r="B24" s="5" t="n">
        <v>11896500</v>
      </c>
    </row>
    <row r="25">
      <c r="A25" s="4" t="inlineStr">
        <is>
          <t>Adjusted for the Reverse Stock Split</t>
        </is>
      </c>
      <c r="B25" s="5" t="n">
        <v>1689949</v>
      </c>
    </row>
    <row r="26">
      <c r="A26" s="4" t="inlineStr">
        <is>
          <t>Common Units</t>
        </is>
      </c>
    </row>
    <row r="27">
      <c r="A27" s="3" t="inlineStr">
        <is>
          <t>Reorganization And Reverse Stock Split [Line Items]</t>
        </is>
      </c>
    </row>
    <row r="28">
      <c r="A28" s="4" t="inlineStr">
        <is>
          <t>Number of Management's Shares Issued</t>
        </is>
      </c>
      <c r="B28" s="5" t="n">
        <v>34747722</v>
      </c>
    </row>
    <row r="29">
      <c r="A29" s="4" t="inlineStr">
        <is>
          <t>Adjusted for the Reverse Stock Split</t>
        </is>
      </c>
      <c r="B29" s="5" t="n">
        <v>49364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Reorganization and Reverse Stock Split - Summary of LLC Units Previously Reported as Redeemable Preferred Units or Temporary Equity Converted Reclassified to Equity (Details) - USD ($) $ in Thousands</t>
        </is>
      </c>
      <c r="B1" s="2" t="inlineStr">
        <is>
          <t>Jun. 30, 2021</t>
        </is>
      </c>
      <c r="C1" s="2" t="inlineStr">
        <is>
          <t>Mar. 31, 2021</t>
        </is>
      </c>
      <c r="D1" s="2" t="inlineStr">
        <is>
          <t>Dec. 31, 2020</t>
        </is>
      </c>
      <c r="F1" s="2" t="inlineStr">
        <is>
          <t>Jun. 30, 2020</t>
        </is>
      </c>
      <c r="G1" s="2" t="inlineStr">
        <is>
          <t>Mar. 31, 2020</t>
        </is>
      </c>
      <c r="H1" s="2" t="inlineStr">
        <is>
          <t>Dec. 31, 2019</t>
        </is>
      </c>
    </row>
    <row r="2">
      <c r="A2" s="3" t="inlineStr">
        <is>
          <t>Stockholders' Equity (Members' Deficit)</t>
        </is>
      </c>
    </row>
    <row r="3">
      <c r="A3" s="4" t="inlineStr">
        <is>
          <t>Common Stock</t>
        </is>
      </c>
      <c r="B3" s="6" t="n">
        <v>4</v>
      </c>
      <c r="D3" s="6" t="n">
        <v>3</v>
      </c>
      <c r="E3" s="4" t="inlineStr">
        <is>
          <t>[1]</t>
        </is>
      </c>
      <c r="F3" s="6" t="n">
        <v>2</v>
      </c>
      <c r="H3" s="6" t="n">
        <v>2</v>
      </c>
    </row>
    <row r="4">
      <c r="A4" s="4" t="inlineStr">
        <is>
          <t>Additional paid-in capital</t>
        </is>
      </c>
      <c r="B4" s="5" t="n">
        <v>564705</v>
      </c>
      <c r="D4" s="5" t="n">
        <v>292348</v>
      </c>
      <c r="E4" s="4" t="inlineStr">
        <is>
          <t>[1]</t>
        </is>
      </c>
      <c r="F4" s="5" t="n">
        <v>152580</v>
      </c>
      <c r="H4" s="5" t="n">
        <v>138543</v>
      </c>
    </row>
    <row r="5">
      <c r="A5" s="4" t="inlineStr">
        <is>
          <t>Accumulated other comprehensive loss</t>
        </is>
      </c>
      <c r="B5" s="5" t="n">
        <v>-115</v>
      </c>
      <c r="D5" s="5" t="n">
        <v>-2</v>
      </c>
      <c r="E5" s="4" t="inlineStr">
        <is>
          <t>[1]</t>
        </is>
      </c>
      <c r="F5" s="5" t="n">
        <v>203</v>
      </c>
      <c r="H5" s="5" t="n">
        <v>-4</v>
      </c>
    </row>
    <row r="6">
      <c r="A6" s="4" t="inlineStr">
        <is>
          <t>Accumulated deficit</t>
        </is>
      </c>
      <c r="B6" s="5" t="n">
        <v>-109045</v>
      </c>
      <c r="D6" s="5" t="n">
        <v>-93339</v>
      </c>
      <c r="E6" s="4" t="inlineStr">
        <is>
          <t>[1]</t>
        </is>
      </c>
      <c r="F6" s="5" t="n">
        <v>-55135</v>
      </c>
      <c r="H6" s="5" t="n">
        <v>-41540</v>
      </c>
    </row>
    <row r="7">
      <c r="A7" s="4" t="inlineStr">
        <is>
          <t>Total Cullinan Stockholders' Equity (Members' Deficit)</t>
        </is>
      </c>
      <c r="B7" s="5" t="n">
        <v>455549</v>
      </c>
      <c r="D7" s="5" t="n">
        <v>199010</v>
      </c>
      <c r="E7" s="4" t="inlineStr">
        <is>
          <t>[1]</t>
        </is>
      </c>
      <c r="F7" s="5" t="n">
        <v>97650</v>
      </c>
      <c r="H7" s="5" t="n">
        <v>97001</v>
      </c>
    </row>
    <row r="8">
      <c r="A8" s="4" t="inlineStr">
        <is>
          <t>Non-controlling interests in subsidiaries</t>
        </is>
      </c>
      <c r="B8" s="5" t="n">
        <v>2991</v>
      </c>
      <c r="D8" s="5" t="n">
        <v>1304</v>
      </c>
      <c r="E8" s="4" t="inlineStr">
        <is>
          <t>[1]</t>
        </is>
      </c>
      <c r="F8" s="5" t="n">
        <v>1269</v>
      </c>
      <c r="H8" s="5" t="n">
        <v>864</v>
      </c>
    </row>
    <row r="9">
      <c r="A9" s="4" t="inlineStr">
        <is>
          <t>Total Stockholders' Equity (Members' Deficit)</t>
        </is>
      </c>
      <c r="B9" s="6" t="n">
        <v>458540</v>
      </c>
      <c r="C9" s="6" t="n">
        <v>469699</v>
      </c>
      <c r="D9" s="5" t="n">
        <v>200314</v>
      </c>
      <c r="E9" s="4" t="inlineStr">
        <is>
          <t>[1],[2]</t>
        </is>
      </c>
      <c r="F9" s="5" t="n">
        <v>98919</v>
      </c>
      <c r="G9" s="6" t="n">
        <v>106769</v>
      </c>
      <c r="H9" s="5" t="n">
        <v>97865</v>
      </c>
      <c r="I9" s="4" t="inlineStr">
        <is>
          <t>[3]</t>
        </is>
      </c>
    </row>
    <row r="10">
      <c r="A10" s="4" t="inlineStr">
        <is>
          <t>As Reported</t>
        </is>
      </c>
    </row>
    <row r="11">
      <c r="A11" s="3" t="inlineStr">
        <is>
          <t>Redeemable Preferred Units</t>
        </is>
      </c>
    </row>
    <row r="12">
      <c r="A12" s="4" t="inlineStr">
        <is>
          <t>Total Redeemable Preferred Units</t>
        </is>
      </c>
      <c r="D12" s="5" t="n">
        <v>276652</v>
      </c>
      <c r="F12" s="5" t="n">
        <v>151811</v>
      </c>
      <c r="H12" s="5" t="n">
        <v>137774</v>
      </c>
    </row>
    <row r="13">
      <c r="A13" s="3" t="inlineStr">
        <is>
          <t>Stockholders' Equity (Members' Deficit)</t>
        </is>
      </c>
    </row>
    <row r="14">
      <c r="A14" s="4" t="inlineStr">
        <is>
          <t>Non-Voting Incentive Units</t>
        </is>
      </c>
      <c r="D14" s="5" t="n">
        <v>1</v>
      </c>
      <c r="F14" s="5" t="n">
        <v>1</v>
      </c>
      <c r="H14" s="5" t="n">
        <v>1</v>
      </c>
    </row>
    <row r="15">
      <c r="A15" s="4" t="inlineStr">
        <is>
          <t>Additional paid-in capital</t>
        </is>
      </c>
      <c r="D15" s="5" t="n">
        <v>15698</v>
      </c>
      <c r="F15" s="5" t="n">
        <v>770</v>
      </c>
      <c r="H15" s="5" t="n">
        <v>770</v>
      </c>
    </row>
    <row r="16">
      <c r="A16" s="4" t="inlineStr">
        <is>
          <t>Accumulated other comprehensive loss</t>
        </is>
      </c>
      <c r="D16" s="5" t="n">
        <v>-2</v>
      </c>
      <c r="F16" s="5" t="n">
        <v>203</v>
      </c>
      <c r="H16" s="5" t="n">
        <v>-4</v>
      </c>
    </row>
    <row r="17">
      <c r="A17" s="4" t="inlineStr">
        <is>
          <t>Accumulated deficit</t>
        </is>
      </c>
      <c r="D17" s="5" t="n">
        <v>-93339</v>
      </c>
      <c r="F17" s="5" t="n">
        <v>-55135</v>
      </c>
      <c r="H17" s="5" t="n">
        <v>-41540</v>
      </c>
    </row>
    <row r="18">
      <c r="A18" s="4" t="inlineStr">
        <is>
          <t>Total Cullinan Stockholders' Equity (Members' Deficit)</t>
        </is>
      </c>
      <c r="D18" s="5" t="n">
        <v>-77642</v>
      </c>
      <c r="F18" s="5" t="n">
        <v>-54161</v>
      </c>
      <c r="H18" s="5" t="n">
        <v>-40773</v>
      </c>
    </row>
    <row r="19">
      <c r="A19" s="4" t="inlineStr">
        <is>
          <t>Non-controlling interests in subsidiaries</t>
        </is>
      </c>
      <c r="D19" s="5" t="n">
        <v>1304</v>
      </c>
      <c r="F19" s="5" t="n">
        <v>1269</v>
      </c>
      <c r="H19" s="5" t="n">
        <v>864</v>
      </c>
    </row>
    <row r="20">
      <c r="A20" s="4" t="inlineStr">
        <is>
          <t>Total Stockholders' Equity (Members' Deficit)</t>
        </is>
      </c>
      <c r="D20" s="5" t="n">
        <v>-76338</v>
      </c>
      <c r="F20" s="5" t="n">
        <v>-52892</v>
      </c>
      <c r="H20" s="5" t="n">
        <v>-39909</v>
      </c>
    </row>
    <row r="21">
      <c r="A21" s="4" t="inlineStr">
        <is>
          <t>Adjustment</t>
        </is>
      </c>
    </row>
    <row r="22">
      <c r="A22" s="3" t="inlineStr">
        <is>
          <t>Redeemable Preferred Units</t>
        </is>
      </c>
    </row>
    <row r="23">
      <c r="A23" s="4" t="inlineStr">
        <is>
          <t>Total Redeemable Preferred Units</t>
        </is>
      </c>
      <c r="D23" s="5" t="n">
        <v>-276652</v>
      </c>
      <c r="F23" s="5" t="n">
        <v>-151811</v>
      </c>
      <c r="H23" s="5" t="n">
        <v>-137774</v>
      </c>
    </row>
    <row r="24">
      <c r="A24" s="3" t="inlineStr">
        <is>
          <t>Stockholders' Equity (Members' Deficit)</t>
        </is>
      </c>
    </row>
    <row r="25">
      <c r="A25" s="4" t="inlineStr">
        <is>
          <t>Non-Voting Incentive Units</t>
        </is>
      </c>
      <c r="D25" s="5" t="n">
        <v>-1</v>
      </c>
      <c r="F25" s="5" t="n">
        <v>-1</v>
      </c>
      <c r="H25" s="5" t="n">
        <v>-1</v>
      </c>
    </row>
    <row r="26">
      <c r="A26" s="4" t="inlineStr">
        <is>
          <t>Common Stock</t>
        </is>
      </c>
      <c r="D26" s="5" t="n">
        <v>3</v>
      </c>
      <c r="F26" s="5" t="n">
        <v>2</v>
      </c>
      <c r="H26" s="5" t="n">
        <v>2</v>
      </c>
    </row>
    <row r="27">
      <c r="A27" s="4" t="inlineStr">
        <is>
          <t>Additional paid-in capital</t>
        </is>
      </c>
      <c r="D27" s="5" t="n">
        <v>276650</v>
      </c>
      <c r="F27" s="5" t="n">
        <v>151810</v>
      </c>
      <c r="H27" s="5" t="n">
        <v>137773</v>
      </c>
    </row>
    <row r="28">
      <c r="A28" s="4" t="inlineStr">
        <is>
          <t>Total Cullinan Stockholders' Equity (Members' Deficit)</t>
        </is>
      </c>
      <c r="D28" s="5" t="n">
        <v>276652</v>
      </c>
      <c r="F28" s="5" t="n">
        <v>151811</v>
      </c>
      <c r="H28" s="5" t="n">
        <v>137774</v>
      </c>
    </row>
    <row r="29">
      <c r="A29" s="4" t="inlineStr">
        <is>
          <t>Total Stockholders' Equity (Members' Deficit)</t>
        </is>
      </c>
      <c r="D29" s="5" t="n">
        <v>276652</v>
      </c>
      <c r="F29" s="5" t="n">
        <v>151811</v>
      </c>
      <c r="H29" s="5" t="n">
        <v>137774</v>
      </c>
    </row>
    <row r="30">
      <c r="A30" s="4" t="inlineStr">
        <is>
          <t>Series Seed Redeemable Preferred Units | As Reported</t>
        </is>
      </c>
    </row>
    <row r="31">
      <c r="A31" s="3" t="inlineStr">
        <is>
          <t>Redeemable Preferred Units</t>
        </is>
      </c>
    </row>
    <row r="32">
      <c r="A32" s="4" t="inlineStr">
        <is>
          <t>Total Redeemable Preferred Units</t>
        </is>
      </c>
      <c r="D32" s="5" t="n">
        <v>3956</v>
      </c>
      <c r="F32" s="5" t="n">
        <v>3956</v>
      </c>
      <c r="H32" s="5" t="n">
        <v>3956</v>
      </c>
    </row>
    <row r="33">
      <c r="A33" s="4" t="inlineStr">
        <is>
          <t>Series Seed Redeemable Preferred Units | Adjustment</t>
        </is>
      </c>
    </row>
    <row r="34">
      <c r="A34" s="3" t="inlineStr">
        <is>
          <t>Redeemable Preferred Units</t>
        </is>
      </c>
    </row>
    <row r="35">
      <c r="A35" s="4" t="inlineStr">
        <is>
          <t>Total Redeemable Preferred Units</t>
        </is>
      </c>
      <c r="D35" s="5" t="n">
        <v>-3956</v>
      </c>
      <c r="F35" s="5" t="n">
        <v>-3956</v>
      </c>
      <c r="H35" s="5" t="n">
        <v>-3956</v>
      </c>
    </row>
    <row r="36">
      <c r="A36" s="4" t="inlineStr">
        <is>
          <t>Series A1 Redeemable Preferred Units | As Reported</t>
        </is>
      </c>
    </row>
    <row r="37">
      <c r="A37" s="3" t="inlineStr">
        <is>
          <t>Redeemable Preferred Units</t>
        </is>
      </c>
    </row>
    <row r="38">
      <c r="A38" s="4" t="inlineStr">
        <is>
          <t>Total Redeemable Preferred Units</t>
        </is>
      </c>
      <c r="D38" s="5" t="n">
        <v>49946</v>
      </c>
      <c r="F38" s="5" t="n">
        <v>49946</v>
      </c>
      <c r="H38" s="5" t="n">
        <v>49946</v>
      </c>
    </row>
    <row r="39">
      <c r="A39" s="4" t="inlineStr">
        <is>
          <t>Series A1 Redeemable Preferred Units | Adjustment</t>
        </is>
      </c>
    </row>
    <row r="40">
      <c r="A40" s="3" t="inlineStr">
        <is>
          <t>Redeemable Preferred Units</t>
        </is>
      </c>
    </row>
    <row r="41">
      <c r="A41" s="4" t="inlineStr">
        <is>
          <t>Total Redeemable Preferred Units</t>
        </is>
      </c>
      <c r="D41" s="5" t="n">
        <v>-49946</v>
      </c>
      <c r="F41" s="5" t="n">
        <v>-49946</v>
      </c>
      <c r="H41" s="5" t="n">
        <v>-49946</v>
      </c>
    </row>
    <row r="42">
      <c r="A42" s="4" t="inlineStr">
        <is>
          <t>Series B Redeemable Preferred Units | As Reported</t>
        </is>
      </c>
    </row>
    <row r="43">
      <c r="A43" s="3" t="inlineStr">
        <is>
          <t>Redeemable Preferred Units</t>
        </is>
      </c>
    </row>
    <row r="44">
      <c r="A44" s="4" t="inlineStr">
        <is>
          <t>Total Redeemable Preferred Units</t>
        </is>
      </c>
      <c r="D44" s="5" t="n">
        <v>97909</v>
      </c>
      <c r="F44" s="5" t="n">
        <v>97909</v>
      </c>
      <c r="H44" s="5" t="n">
        <v>83872</v>
      </c>
    </row>
    <row r="45">
      <c r="A45" s="4" t="inlineStr">
        <is>
          <t>Series B Redeemable Preferred Units | Adjustment</t>
        </is>
      </c>
    </row>
    <row r="46">
      <c r="A46" s="3" t="inlineStr">
        <is>
          <t>Redeemable Preferred Units</t>
        </is>
      </c>
    </row>
    <row r="47">
      <c r="A47" s="4" t="inlineStr">
        <is>
          <t>Total Redeemable Preferred Units</t>
        </is>
      </c>
      <c r="D47" s="5" t="n">
        <v>-97909</v>
      </c>
      <c r="F47" s="6" t="n">
        <v>-97909</v>
      </c>
      <c r="H47" s="6" t="n">
        <v>-83872</v>
      </c>
    </row>
    <row r="48">
      <c r="A48" s="4" t="inlineStr">
        <is>
          <t>Series C Redeemable Preferred Units | As Reported</t>
        </is>
      </c>
    </row>
    <row r="49">
      <c r="A49" s="3" t="inlineStr">
        <is>
          <t>Redeemable Preferred Units</t>
        </is>
      </c>
    </row>
    <row r="50">
      <c r="A50" s="4" t="inlineStr">
        <is>
          <t>Total Redeemable Preferred Units</t>
        </is>
      </c>
      <c r="D50" s="5" t="n">
        <v>124841</v>
      </c>
    </row>
    <row r="51">
      <c r="A51" s="4" t="inlineStr">
        <is>
          <t>Series C Redeemable Preferred Units | Adjustment</t>
        </is>
      </c>
    </row>
    <row r="52">
      <c r="A52" s="3" t="inlineStr">
        <is>
          <t>Redeemable Preferred Units</t>
        </is>
      </c>
    </row>
    <row r="53">
      <c r="A53" s="4" t="inlineStr">
        <is>
          <t>Total Redeemable Preferred Units</t>
        </is>
      </c>
      <c r="D53" s="6" t="n">
        <v>-124841</v>
      </c>
    </row>
    <row r="54"/>
    <row r="55">
      <c r="A55" s="4" t="inlineStr">
        <is>
          <t>[1]</t>
        </is>
      </c>
      <c r="B55" s="4" t="inlineStr">
        <is>
          <t>The consolidated balance sheet as of December 31, 2020 is derived from the audited consolidated financial statements as of that date and was retroactively adjusted, including shares and per share amounts, as a result of the Reorganization and Reverse Stock Split. See Note 3 to the unaudited consolidated financial statements for additional details.</t>
        </is>
      </c>
    </row>
    <row r="56">
      <c r="A56" s="4" t="inlineStr">
        <is>
          <t>[2]</t>
        </is>
      </c>
      <c r="B56" s="4" t="inlineStr">
        <is>
          <t>The consolidated balance sheet as of December 31, 2020 is derived from the audited consolidated financial statements as of such date and was retroactively adjusted, including shares and per share amounts, as a result of the Reorganization and Reverse Stock Split. See Note 3 to the unaudited consolidated financial statements for additional details.</t>
        </is>
      </c>
    </row>
    <row r="57">
      <c r="A57" s="4" t="inlineStr">
        <is>
          <t>[3]</t>
        </is>
      </c>
      <c r="B57" s="4" t="inlineStr">
        <is>
          <t>The consolidated balance sheet as of December 31, 2019 is derived from the audited consolidated financial statements as of such date and was retroactively adjusted, including shares and per share amounts, as a result of the Reorganization and Reverse Stock Split. Changes in stockholders’ equity for the three months ended March 31, 2020 and June 30, 2020 were also retroactively adjusted, including shares and per share amounts, as a result of the Reorganization and Reverse Stock Split. See Note 3 to the unaudited consolidated financial statements for additional details.</t>
        </is>
      </c>
    </row>
  </sheetData>
  <mergeCells count="6">
    <mergeCell ref="D1:E1"/>
    <mergeCell ref="H1:I1"/>
    <mergeCell ref="A54:I54"/>
    <mergeCell ref="B55:I55"/>
    <mergeCell ref="B56:I56"/>
    <mergeCell ref="B57:I5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1</t>
        </is>
      </c>
      <c r="C1" s="2" t="inlineStr">
        <is>
          <t>Dec. 31, 2020</t>
        </is>
      </c>
    </row>
    <row r="2">
      <c r="A2" s="3" t="inlineStr">
        <is>
          <t>Accounts Payable And Accrued Liabilities Current [Abstract]</t>
        </is>
      </c>
    </row>
    <row r="3">
      <c r="A3" s="4" t="inlineStr">
        <is>
          <t>Accrued bonus</t>
        </is>
      </c>
      <c r="B3" s="6" t="n">
        <v>1110</v>
      </c>
      <c r="C3" s="6" t="n">
        <v>1763</v>
      </c>
    </row>
    <row r="4">
      <c r="A4" s="4" t="inlineStr">
        <is>
          <t>Professional fees</t>
        </is>
      </c>
      <c r="B4" s="5" t="n">
        <v>672</v>
      </c>
      <c r="C4" s="5" t="n">
        <v>1018</v>
      </c>
    </row>
    <row r="5">
      <c r="A5" s="4" t="inlineStr">
        <is>
          <t>Research and development costs</t>
        </is>
      </c>
      <c r="B5" s="5" t="n">
        <v>2446</v>
      </c>
      <c r="C5" s="5" t="n">
        <v>1829</v>
      </c>
    </row>
    <row r="6">
      <c r="A6" s="4" t="inlineStr">
        <is>
          <t>Other</t>
        </is>
      </c>
      <c r="B6" s="5" t="n">
        <v>5</v>
      </c>
      <c r="C6" s="5" t="n">
        <v>31</v>
      </c>
    </row>
    <row r="7">
      <c r="A7" s="4" t="inlineStr">
        <is>
          <t>Accrued expenses and other current liabilities</t>
        </is>
      </c>
      <c r="B7" s="6" t="n">
        <v>4233</v>
      </c>
      <c r="C7" s="6" t="n">
        <v>46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License and Collaboration Agreements - Summary of Research and Development Costs Related to Collaboration and License Agreements (Details) - USD ($) $ in Thousands</t>
        </is>
      </c>
      <c r="B1" s="2" t="inlineStr">
        <is>
          <t>1 Months Ended</t>
        </is>
      </c>
      <c r="C1" s="2" t="inlineStr">
        <is>
          <t>3 Months Ended</t>
        </is>
      </c>
      <c r="E1" s="2" t="inlineStr">
        <is>
          <t>6 Months Ended</t>
        </is>
      </c>
    </row>
    <row r="2">
      <c r="B2" s="2" t="inlineStr">
        <is>
          <t>Jan. 31, 2021</t>
        </is>
      </c>
      <c r="C2" s="2" t="inlineStr">
        <is>
          <t>Jun. 30, 2021</t>
        </is>
      </c>
      <c r="D2" s="2" t="inlineStr">
        <is>
          <t>Jun. 30, 2020</t>
        </is>
      </c>
      <c r="E2" s="2" t="inlineStr">
        <is>
          <t>Jun. 30, 2021</t>
        </is>
      </c>
      <c r="F2" s="2" t="inlineStr">
        <is>
          <t>Jun. 30, 2020</t>
        </is>
      </c>
    </row>
    <row r="3">
      <c r="A3" s="3" t="inlineStr">
        <is>
          <t>Collaborative Arrangements And Noncollaborative Arrangement Transactions [Line Items]</t>
        </is>
      </c>
    </row>
    <row r="4">
      <c r="A4" s="4" t="inlineStr">
        <is>
          <t>Research and development costs</t>
        </is>
      </c>
      <c r="C4" s="6" t="n">
        <v>11778</v>
      </c>
      <c r="D4" s="6" t="n">
        <v>12496</v>
      </c>
      <c r="E4" s="6" t="n">
        <v>24193</v>
      </c>
      <c r="F4" s="6" t="n">
        <v>16669</v>
      </c>
      <c r="G4" s="4" t="inlineStr">
        <is>
          <t>[1]</t>
        </is>
      </c>
    </row>
    <row r="5">
      <c r="A5" s="4" t="inlineStr">
        <is>
          <t>Collaboration and License Agreements</t>
        </is>
      </c>
    </row>
    <row r="6">
      <c r="A6" s="3" t="inlineStr">
        <is>
          <t>Collaborative Arrangements And Noncollaborative Arrangement Transactions [Line Items]</t>
        </is>
      </c>
    </row>
    <row r="7">
      <c r="A7" s="4" t="inlineStr">
        <is>
          <t>Research and development costs</t>
        </is>
      </c>
      <c r="C7" s="5" t="n">
        <v>71</v>
      </c>
      <c r="D7" s="5" t="n">
        <v>658</v>
      </c>
      <c r="E7" s="5" t="n">
        <v>3071</v>
      </c>
      <c r="F7" s="5" t="n">
        <v>898</v>
      </c>
    </row>
    <row r="8">
      <c r="A8" s="4" t="inlineStr">
        <is>
          <t>Collaboration and License Agreements | Cullinan Management - Adimab</t>
        </is>
      </c>
    </row>
    <row r="9">
      <c r="A9" s="3" t="inlineStr">
        <is>
          <t>Collaborative Arrangements And Noncollaborative Arrangement Transactions [Line Items]</t>
        </is>
      </c>
    </row>
    <row r="10">
      <c r="A10" s="4" t="inlineStr">
        <is>
          <t>Research and development costs</t>
        </is>
      </c>
      <c r="D10" s="5" t="n">
        <v>214</v>
      </c>
      <c r="F10" s="5" t="n">
        <v>318</v>
      </c>
    </row>
    <row r="11">
      <c r="A11" s="4" t="inlineStr">
        <is>
          <t>Collaboration and License Agreements | Apollo - Wistar</t>
        </is>
      </c>
    </row>
    <row r="12">
      <c r="A12" s="3" t="inlineStr">
        <is>
          <t>Collaborative Arrangements And Noncollaborative Arrangement Transactions [Line Items]</t>
        </is>
      </c>
    </row>
    <row r="13">
      <c r="A13" s="4" t="inlineStr">
        <is>
          <t>Research and development costs</t>
        </is>
      </c>
      <c r="D13" s="5" t="n">
        <v>168</v>
      </c>
      <c r="F13" s="5" t="n">
        <v>304</v>
      </c>
    </row>
    <row r="14">
      <c r="A14" s="4" t="inlineStr">
        <is>
          <t>Collaboration and License Agreements | Pearl - Taiho</t>
        </is>
      </c>
    </row>
    <row r="15">
      <c r="A15" s="3" t="inlineStr">
        <is>
          <t>Collaborative Arrangements And Noncollaborative Arrangement Transactions [Line Items]</t>
        </is>
      </c>
    </row>
    <row r="16">
      <c r="A16" s="4" t="inlineStr">
        <is>
          <t>Research and development costs</t>
        </is>
      </c>
      <c r="B16" s="6" t="n">
        <v>3000</v>
      </c>
      <c r="E16" s="5" t="n">
        <v>3000</v>
      </c>
    </row>
    <row r="17">
      <c r="A17" s="4" t="inlineStr">
        <is>
          <t>Collaboration and License Agreements | Amber - MIT</t>
        </is>
      </c>
    </row>
    <row r="18">
      <c r="A18" s="3" t="inlineStr">
        <is>
          <t>Collaborative Arrangements And Noncollaborative Arrangement Transactions [Line Items]</t>
        </is>
      </c>
    </row>
    <row r="19">
      <c r="A19" s="4" t="inlineStr">
        <is>
          <t>Research and development costs</t>
        </is>
      </c>
      <c r="C19" s="6" t="n">
        <v>71</v>
      </c>
      <c r="D19" s="6" t="n">
        <v>276</v>
      </c>
      <c r="E19" s="6" t="n">
        <v>71</v>
      </c>
      <c r="F19" s="6" t="n">
        <v>276</v>
      </c>
    </row>
    <row r="20"/>
    <row r="21">
      <c r="A21" s="4" t="inlineStr">
        <is>
          <t>[1]</t>
        </is>
      </c>
      <c r="B21"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sheetData>
  <mergeCells count="6">
    <mergeCell ref="A1:A2"/>
    <mergeCell ref="C1:D1"/>
    <mergeCell ref="E1:G1"/>
    <mergeCell ref="F2:G2"/>
    <mergeCell ref="A20:G20"/>
    <mergeCell ref="B21:G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License and Collaboration Agreements - Additional Information (Details) - USD ($)</t>
        </is>
      </c>
      <c r="B1" s="2" t="inlineStr">
        <is>
          <t>Dec. 31, 2020</t>
        </is>
      </c>
      <c r="C1" s="2" t="inlineStr">
        <is>
          <t>Jan. 31, 2021</t>
        </is>
      </c>
      <c r="D1" s="2" t="inlineStr">
        <is>
          <t>Jun. 30, 2021</t>
        </is>
      </c>
      <c r="E1" s="2" t="inlineStr">
        <is>
          <t>Jun. 30, 2020</t>
        </is>
      </c>
      <c r="F1" s="2" t="inlineStr">
        <is>
          <t>Jun. 30, 2021</t>
        </is>
      </c>
      <c r="G1" s="2" t="inlineStr">
        <is>
          <t>Jun. 30, 2020</t>
        </is>
      </c>
    </row>
    <row r="2">
      <c r="A2" s="3" t="inlineStr">
        <is>
          <t>License And Collaboration Agreements [Line Items]</t>
        </is>
      </c>
    </row>
    <row r="3">
      <c r="A3" s="4" t="inlineStr">
        <is>
          <t>Net upfront revenue</t>
        </is>
      </c>
      <c r="F3" s="6" t="n">
        <v>18943000</v>
      </c>
    </row>
    <row r="4">
      <c r="A4" s="4" t="inlineStr">
        <is>
          <t>Type of revenue [Extensible List]</t>
        </is>
      </c>
      <c r="C4" s="4" t="inlineStr">
        <is>
          <t>us-gaap:LicenseMember</t>
        </is>
      </c>
      <c r="D4" s="4" t="inlineStr">
        <is>
          <t>us-gaap:LicenseMember</t>
        </is>
      </c>
      <c r="E4" s="4" t="inlineStr">
        <is>
          <t>us-gaap:LicenseMember</t>
        </is>
      </c>
      <c r="F4" s="4" t="inlineStr">
        <is>
          <t>us-gaap:LicenseMember</t>
        </is>
      </c>
      <c r="G4" s="4" t="inlineStr">
        <is>
          <t>us-gaap:LicenseMember</t>
        </is>
      </c>
      <c r="H4" s="4" t="inlineStr">
        <is>
          <t>[1]</t>
        </is>
      </c>
    </row>
    <row r="5">
      <c r="A5" s="4" t="inlineStr">
        <is>
          <t>Research and development costs</t>
        </is>
      </c>
      <c r="D5" s="6" t="n">
        <v>11778000</v>
      </c>
      <c r="E5" s="6" t="n">
        <v>12496000</v>
      </c>
      <c r="F5" s="6" t="n">
        <v>24193000</v>
      </c>
      <c r="G5" s="6" t="n">
        <v>16669000</v>
      </c>
      <c r="H5" s="4" t="inlineStr">
        <is>
          <t>[1]</t>
        </is>
      </c>
    </row>
    <row r="6">
      <c r="A6" s="4" t="inlineStr">
        <is>
          <t>Collaboration and License Agreements</t>
        </is>
      </c>
    </row>
    <row r="7">
      <c r="A7" s="3" t="inlineStr">
        <is>
          <t>License And Collaboration Agreements [Line Items]</t>
        </is>
      </c>
    </row>
    <row r="8">
      <c r="A8" s="4" t="inlineStr">
        <is>
          <t>Research and development costs</t>
        </is>
      </c>
      <c r="D8" s="6" t="n">
        <v>71000</v>
      </c>
      <c r="E8" s="6" t="n">
        <v>658000</v>
      </c>
      <c r="F8" s="5" t="n">
        <v>3071000</v>
      </c>
      <c r="G8" s="6" t="n">
        <v>898000</v>
      </c>
    </row>
    <row r="9">
      <c r="A9" s="4" t="inlineStr">
        <is>
          <t>Pearl—Zai Lab License Agreement</t>
        </is>
      </c>
    </row>
    <row r="10">
      <c r="A10" s="3" t="inlineStr">
        <is>
          <t>License And Collaboration Agreements [Line Items]</t>
        </is>
      </c>
    </row>
    <row r="11">
      <c r="A11" s="4" t="inlineStr">
        <is>
          <t>Nonrefundable license fee</t>
        </is>
      </c>
      <c r="C11" s="6" t="n">
        <v>20000000</v>
      </c>
    </row>
    <row r="12">
      <c r="A12" s="4" t="inlineStr">
        <is>
          <t>Net upfront revenue</t>
        </is>
      </c>
      <c r="C12" s="5" t="n">
        <v>18900000</v>
      </c>
    </row>
    <row r="13">
      <c r="A13" s="4" t="inlineStr">
        <is>
          <t>Pearl—Zai Lab License Agreement | Maximum</t>
        </is>
      </c>
    </row>
    <row r="14">
      <c r="A14" s="3" t="inlineStr">
        <is>
          <t>License And Collaboration Agreements [Line Items]</t>
        </is>
      </c>
    </row>
    <row r="15">
      <c r="A15" s="4" t="inlineStr">
        <is>
          <t>Aggregate amount of milestone payment</t>
        </is>
      </c>
      <c r="B15" s="6" t="n">
        <v>211000000</v>
      </c>
    </row>
    <row r="16">
      <c r="A16" s="4" t="inlineStr">
        <is>
          <t>Pearl - Taiho | Collaboration and License Agreements</t>
        </is>
      </c>
    </row>
    <row r="17">
      <c r="A17" s="3" t="inlineStr">
        <is>
          <t>License And Collaboration Agreements [Line Items]</t>
        </is>
      </c>
    </row>
    <row r="18">
      <c r="A18" s="4" t="inlineStr">
        <is>
          <t>Research and development costs</t>
        </is>
      </c>
      <c r="C18" s="6" t="n">
        <v>3000000</v>
      </c>
      <c r="F18" s="6" t="n">
        <v>3000000</v>
      </c>
    </row>
    <row r="19"/>
    <row r="20">
      <c r="A20" s="4" t="inlineStr">
        <is>
          <t>[1]</t>
        </is>
      </c>
      <c r="B20"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sheetData>
  <mergeCells count="3">
    <mergeCell ref="G1:H1"/>
    <mergeCell ref="A19:H19"/>
    <mergeCell ref="B20:H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6" customWidth="1" min="2" max="2"/>
    <col width="27" customWidth="1" min="3" max="3"/>
    <col width="80" customWidth="1" min="4" max="4"/>
    <col width="21" customWidth="1" min="5" max="5"/>
    <col width="20" customWidth="1" min="6" max="6"/>
    <col width="19" customWidth="1" min="7" max="7"/>
  </cols>
  <sheetData>
    <row r="1">
      <c r="A1" s="1" t="inlineStr">
        <is>
          <t>Cullinan-MICA Asset Acquisition - Additional Information (Details)</t>
        </is>
      </c>
      <c r="B1" s="2" t="inlineStr">
        <is>
          <t>May 28, 2020USD ($)shares</t>
        </is>
      </c>
      <c r="C1" s="2" t="inlineStr">
        <is>
          <t>Jun. 30, 2021USD ($)shares</t>
        </is>
      </c>
      <c r="D1" s="2" t="inlineStr">
        <is>
          <t>Jun. 30, 2021USD ($)Milestoneshares</t>
        </is>
      </c>
      <c r="E1" s="2" t="inlineStr">
        <is>
          <t>Jun. 30, 2020USD ($)</t>
        </is>
      </c>
      <c r="F1" s="2" t="inlineStr">
        <is>
          <t>Dec. 31, 2020shares</t>
        </is>
      </c>
      <c r="G1" s="2" t="inlineStr">
        <is>
          <t>May 31, 2020shares</t>
        </is>
      </c>
    </row>
    <row r="2">
      <c r="A2" s="3" t="inlineStr">
        <is>
          <t>Schedule Of Asset Acquisition [Line Items]</t>
        </is>
      </c>
    </row>
    <row r="3">
      <c r="A3" s="4" t="inlineStr">
        <is>
          <t>Common stock, shares authorized</t>
        </is>
      </c>
      <c r="C3" s="5" t="n">
        <v>150000000</v>
      </c>
      <c r="D3" s="5" t="n">
        <v>150000000</v>
      </c>
      <c r="F3" s="5" t="n">
        <v>34900878</v>
      </c>
    </row>
    <row r="4">
      <c r="A4" s="4" t="inlineStr">
        <is>
          <t>Common stock, shares outstanding</t>
        </is>
      </c>
      <c r="C4" s="5" t="n">
        <v>43526224</v>
      </c>
      <c r="D4" s="5" t="n">
        <v>43526224</v>
      </c>
      <c r="F4" s="5" t="n">
        <v>29831125</v>
      </c>
    </row>
    <row r="5">
      <c r="A5" s="4" t="inlineStr">
        <is>
          <t>Voting agreement description</t>
        </is>
      </c>
      <c r="D5" s="4" t="inlineStr">
        <is>
          <t>Voting Agreement dated May 28, 2020, among the Company and other stockholders of MICA, MICA increased the size of its board of directors from four to five directors, of which three directors are designated by the Company.</t>
        </is>
      </c>
    </row>
    <row r="6">
      <c r="A6" s="4" t="inlineStr">
        <is>
          <t>Acquired in-process research and development assets | $</t>
        </is>
      </c>
      <c r="E6" s="6" t="n">
        <v>6447000</v>
      </c>
    </row>
    <row r="7">
      <c r="A7" s="4" t="inlineStr">
        <is>
          <t>PDI Therapeutics, Inc.</t>
        </is>
      </c>
    </row>
    <row r="8">
      <c r="A8" s="3" t="inlineStr">
        <is>
          <t>Schedule Of Asset Acquisition [Line Items]</t>
        </is>
      </c>
    </row>
    <row r="9">
      <c r="A9" s="4" t="inlineStr">
        <is>
          <t>Number of share authorized for issuance</t>
        </is>
      </c>
      <c r="B9" s="5" t="n">
        <v>72890797</v>
      </c>
    </row>
    <row r="10">
      <c r="A10" s="4" t="inlineStr">
        <is>
          <t>Common stock, shares authorized</t>
        </is>
      </c>
      <c r="B10" s="5" t="n">
        <v>39000000</v>
      </c>
    </row>
    <row r="11">
      <c r="A11" s="4" t="inlineStr">
        <is>
          <t>Preferred stock shares authorized</t>
        </is>
      </c>
      <c r="B11" s="5" t="n">
        <v>33890797</v>
      </c>
    </row>
    <row r="12">
      <c r="A12" s="4" t="inlineStr">
        <is>
          <t>MICA</t>
        </is>
      </c>
    </row>
    <row r="13">
      <c r="A13" s="3" t="inlineStr">
        <is>
          <t>Schedule Of Asset Acquisition [Line Items]</t>
        </is>
      </c>
    </row>
    <row r="14">
      <c r="A14" s="4" t="inlineStr">
        <is>
          <t>Number of shares outstanding</t>
        </is>
      </c>
      <c r="G14" s="5" t="n">
        <v>22829406</v>
      </c>
    </row>
    <row r="15">
      <c r="A15" s="4" t="inlineStr">
        <is>
          <t>Common stock, shares outstanding</t>
        </is>
      </c>
      <c r="G15" s="5" t="n">
        <v>602784</v>
      </c>
    </row>
    <row r="16">
      <c r="A16" s="4" t="inlineStr">
        <is>
          <t>2019 Equity Incentive Plan</t>
        </is>
      </c>
    </row>
    <row r="17">
      <c r="A17" s="3" t="inlineStr">
        <is>
          <t>Schedule Of Asset Acquisition [Line Items]</t>
        </is>
      </c>
    </row>
    <row r="18">
      <c r="A18" s="4" t="inlineStr">
        <is>
          <t>Common stock, shares reserved</t>
        </is>
      </c>
      <c r="G18" s="5" t="n">
        <v>2034457</v>
      </c>
    </row>
    <row r="19">
      <c r="A19" s="4" t="inlineStr">
        <is>
          <t>MICAs Directors and Officers, as well as Former Employees of PDI Therapeutics | 2019 Equity Incentive Plan</t>
        </is>
      </c>
    </row>
    <row r="20">
      <c r="A20" s="3" t="inlineStr">
        <is>
          <t>Schedule Of Asset Acquisition [Line Items]</t>
        </is>
      </c>
    </row>
    <row r="21">
      <c r="A21" s="4" t="inlineStr">
        <is>
          <t>Common stock, shares reserved</t>
        </is>
      </c>
      <c r="G21" s="5" t="n">
        <v>1826402</v>
      </c>
    </row>
    <row r="22">
      <c r="A22" s="4" t="inlineStr">
        <is>
          <t>Series A Senior Preferred Stock | PDI Therapeutics, Inc.</t>
        </is>
      </c>
    </row>
    <row r="23">
      <c r="A23" s="3" t="inlineStr">
        <is>
          <t>Schedule Of Asset Acquisition [Line Items]</t>
        </is>
      </c>
    </row>
    <row r="24">
      <c r="A24" s="4" t="inlineStr">
        <is>
          <t>Preferred stock shares authorized</t>
        </is>
      </c>
      <c r="B24" s="5" t="n">
        <v>19786914</v>
      </c>
    </row>
    <row r="25">
      <c r="A25" s="4" t="inlineStr">
        <is>
          <t>Series A Senior Preferred Stock | MICA</t>
        </is>
      </c>
    </row>
    <row r="26">
      <c r="A26" s="3" t="inlineStr">
        <is>
          <t>Schedule Of Asset Acquisition [Line Items]</t>
        </is>
      </c>
    </row>
    <row r="27">
      <c r="A27" s="4" t="inlineStr">
        <is>
          <t>Ownership percentage in outstanding shares</t>
        </is>
      </c>
      <c r="C27" s="4" t="inlineStr">
        <is>
          <t>88.50%</t>
        </is>
      </c>
      <c r="D27" s="4" t="inlineStr">
        <is>
          <t>88.50%</t>
        </is>
      </c>
    </row>
    <row r="28">
      <c r="A28" s="4" t="inlineStr">
        <is>
          <t>Series A Senior Preferred Stock | MICA Board Authorized First Additional Closing</t>
        </is>
      </c>
    </row>
    <row r="29">
      <c r="A29" s="3" t="inlineStr">
        <is>
          <t>Schedule Of Asset Acquisition [Line Items]</t>
        </is>
      </c>
    </row>
    <row r="30">
      <c r="A30" s="4" t="inlineStr">
        <is>
          <t>Number of share purchased as part of asset acquisition</t>
        </is>
      </c>
      <c r="C30" s="5" t="n">
        <v>5385787</v>
      </c>
    </row>
    <row r="31">
      <c r="A31" s="4" t="inlineStr">
        <is>
          <t>Share purchased price as part of asset acquisition | $</t>
        </is>
      </c>
      <c r="C31" s="6" t="n">
        <v>7100000</v>
      </c>
    </row>
    <row r="32">
      <c r="A32" s="4" t="inlineStr">
        <is>
          <t>Ownership percentage increased in outstanding shares</t>
        </is>
      </c>
      <c r="C32" s="4" t="inlineStr">
        <is>
          <t>45.00%</t>
        </is>
      </c>
    </row>
    <row r="33">
      <c r="A33" s="4" t="inlineStr">
        <is>
          <t>Series A Senior Preferred Stock | Certain Existing Shareholders | MICA Board Authorized First Additional Closing</t>
        </is>
      </c>
    </row>
    <row r="34">
      <c r="A34" s="3" t="inlineStr">
        <is>
          <t>Schedule Of Asset Acquisition [Line Items]</t>
        </is>
      </c>
    </row>
    <row r="35">
      <c r="A35" s="4" t="inlineStr">
        <is>
          <t>Number of share purchased as part of asset acquisition</t>
        </is>
      </c>
      <c r="C35" s="5" t="n">
        <v>702495</v>
      </c>
    </row>
    <row r="36">
      <c r="A36" s="4" t="inlineStr">
        <is>
          <t>Share purchased price as part of asset acquisition | $</t>
        </is>
      </c>
      <c r="C36" s="6" t="n">
        <v>900000</v>
      </c>
    </row>
    <row r="37">
      <c r="A37" s="4" t="inlineStr">
        <is>
          <t>Series A Junior Preferred Stock | PDI Therapeutics, Inc.</t>
        </is>
      </c>
    </row>
    <row r="38">
      <c r="A38" s="3" t="inlineStr">
        <is>
          <t>Schedule Of Asset Acquisition [Line Items]</t>
        </is>
      </c>
    </row>
    <row r="39">
      <c r="A39" s="4" t="inlineStr">
        <is>
          <t>Preferred stock shares authorized</t>
        </is>
      </c>
      <c r="B39" s="5" t="n">
        <v>1999998</v>
      </c>
    </row>
    <row r="40">
      <c r="A40" s="4" t="inlineStr">
        <is>
          <t>Series A Junior Preferred Stock | MICA</t>
        </is>
      </c>
    </row>
    <row r="41">
      <c r="A41" s="3" t="inlineStr">
        <is>
          <t>Schedule Of Asset Acquisition [Line Items]</t>
        </is>
      </c>
    </row>
    <row r="42">
      <c r="A42" s="4" t="inlineStr">
        <is>
          <t>Preferred stock shares outstanding</t>
        </is>
      </c>
      <c r="G42" s="5" t="n">
        <v>6088282</v>
      </c>
    </row>
    <row r="43">
      <c r="A43" s="4" t="inlineStr">
        <is>
          <t>Series A Junior Preferred Stock | Cullinan Oncology, LLC</t>
        </is>
      </c>
    </row>
    <row r="44">
      <c r="A44" s="3" t="inlineStr">
        <is>
          <t>Schedule Of Asset Acquisition [Line Items]</t>
        </is>
      </c>
    </row>
    <row r="45">
      <c r="A45" s="4" t="inlineStr">
        <is>
          <t>Preferred stock shares outstanding</t>
        </is>
      </c>
      <c r="G45" s="5" t="n">
        <v>5385787</v>
      </c>
    </row>
    <row r="46">
      <c r="A46" s="4" t="inlineStr">
        <is>
          <t>Series A-1 Junior Preferred Stock | PDI Therapeutics, Inc.</t>
        </is>
      </c>
    </row>
    <row r="47">
      <c r="A47" s="3" t="inlineStr">
        <is>
          <t>Schedule Of Asset Acquisition [Line Items]</t>
        </is>
      </c>
    </row>
    <row r="48">
      <c r="A48" s="4" t="inlineStr">
        <is>
          <t>Preferred stock shares authorized</t>
        </is>
      </c>
      <c r="B48" s="5" t="n">
        <v>652371</v>
      </c>
    </row>
    <row r="49">
      <c r="A49" s="4" t="inlineStr">
        <is>
          <t>Series A-2 Junior Preferred Stock | PDI Therapeutics, Inc.</t>
        </is>
      </c>
    </row>
    <row r="50">
      <c r="A50" s="3" t="inlineStr">
        <is>
          <t>Schedule Of Asset Acquisition [Line Items]</t>
        </is>
      </c>
    </row>
    <row r="51">
      <c r="A51" s="4" t="inlineStr">
        <is>
          <t>Preferred stock shares authorized</t>
        </is>
      </c>
      <c r="B51" s="5" t="n">
        <v>11451514</v>
      </c>
    </row>
    <row r="52">
      <c r="A52" s="4" t="inlineStr">
        <is>
          <t>Series A, A-1 and A2 Junior Preferred Stock | MICA</t>
        </is>
      </c>
    </row>
    <row r="53">
      <c r="A53" s="3" t="inlineStr">
        <is>
          <t>Schedule Of Asset Acquisition [Line Items]</t>
        </is>
      </c>
    </row>
    <row r="54">
      <c r="A54" s="4" t="inlineStr">
        <is>
          <t>Preferred stock shares outstanding</t>
        </is>
      </c>
      <c r="G54" s="5" t="n">
        <v>14103883</v>
      </c>
    </row>
    <row r="55">
      <c r="A55" s="4" t="inlineStr">
        <is>
          <t>Fully Diluted Shares | MICA</t>
        </is>
      </c>
    </row>
    <row r="56">
      <c r="A56" s="3" t="inlineStr">
        <is>
          <t>Schedule Of Asset Acquisition [Line Items]</t>
        </is>
      </c>
    </row>
    <row r="57">
      <c r="A57" s="4" t="inlineStr">
        <is>
          <t>Ownership percentage in outstanding shares</t>
        </is>
      </c>
      <c r="C57" s="4" t="inlineStr">
        <is>
          <t>24.00%</t>
        </is>
      </c>
      <c r="D57" s="4" t="inlineStr">
        <is>
          <t>24.00%</t>
        </is>
      </c>
    </row>
    <row r="58">
      <c r="A58" s="4" t="inlineStr">
        <is>
          <t>Ownership percentage can increase with subsequent closings</t>
        </is>
      </c>
      <c r="C58" s="4" t="inlineStr">
        <is>
          <t>54.00%</t>
        </is>
      </c>
      <c r="D58" s="4" t="inlineStr">
        <is>
          <t>54.00%</t>
        </is>
      </c>
    </row>
    <row r="59">
      <c r="A59" s="4" t="inlineStr">
        <is>
          <t>Research and Development Expense</t>
        </is>
      </c>
    </row>
    <row r="60">
      <c r="A60" s="3" t="inlineStr">
        <is>
          <t>Schedule Of Asset Acquisition [Line Items]</t>
        </is>
      </c>
    </row>
    <row r="61">
      <c r="A61" s="4" t="inlineStr">
        <is>
          <t>Acquired in-process research and development assets | $</t>
        </is>
      </c>
      <c r="E61" s="6" t="n">
        <v>6400000</v>
      </c>
    </row>
    <row r="62">
      <c r="A62" s="4" t="inlineStr">
        <is>
          <t>Series A Senior Preferred Stock Purchase Agreement</t>
        </is>
      </c>
    </row>
    <row r="63">
      <c r="A63" s="3" t="inlineStr">
        <is>
          <t>Schedule Of Asset Acquisition [Line Items]</t>
        </is>
      </c>
    </row>
    <row r="64">
      <c r="A64" s="4" t="inlineStr">
        <is>
          <t>Number of additional closings | Milestone</t>
        </is>
      </c>
      <c r="D64" s="5" t="n">
        <v>2</v>
      </c>
    </row>
    <row r="65">
      <c r="A65" s="4" t="inlineStr">
        <is>
          <t>Series A Senior Preferred Stock Purchase Agreement | Series A Senior Preferred Stock | PDI Therapeutics, Inc.</t>
        </is>
      </c>
    </row>
    <row r="66">
      <c r="A66" s="3" t="inlineStr">
        <is>
          <t>Schedule Of Asset Acquisition [Line Items]</t>
        </is>
      </c>
    </row>
    <row r="67">
      <c r="A67" s="4" t="inlineStr">
        <is>
          <t>Number of share purchased as part of asset acquisition</t>
        </is>
      </c>
      <c r="B67" s="5" t="n">
        <v>5385787</v>
      </c>
    </row>
    <row r="68">
      <c r="A68" s="4" t="inlineStr">
        <is>
          <t>Share purchased price as part of asset acquisition | $</t>
        </is>
      </c>
      <c r="B68" s="6" t="n">
        <v>7100000</v>
      </c>
    </row>
    <row r="69">
      <c r="A69" s="4" t="inlineStr">
        <is>
          <t>Series A Senior Preferred Stock Purchase Agreement | Series A Senior Preferred Stock | PDI Therapeutics, Inc. | Certain Existing PDI Therapeutics Shareholders</t>
        </is>
      </c>
    </row>
    <row r="70">
      <c r="A70" s="3" t="inlineStr">
        <is>
          <t>Schedule Of Asset Acquisition [Line Items]</t>
        </is>
      </c>
    </row>
    <row r="71">
      <c r="A71" s="4" t="inlineStr">
        <is>
          <t>Number of share purchased as part of asset acquisition</t>
        </is>
      </c>
      <c r="B71" s="5" t="n">
        <v>702495</v>
      </c>
    </row>
    <row r="72">
      <c r="A72" s="4" t="inlineStr">
        <is>
          <t>Share purchased price as part of asset acquisition | $</t>
        </is>
      </c>
      <c r="B72" s="6" t="n">
        <v>900000</v>
      </c>
    </row>
    <row r="73">
      <c r="A73" s="4" t="inlineStr">
        <is>
          <t>Series A Senior Preferred Stock Purchase Agreement | Maximum</t>
        </is>
      </c>
    </row>
    <row r="74">
      <c r="A74" s="3" t="inlineStr">
        <is>
          <t>Schedule Of Asset Acquisition [Line Items]</t>
        </is>
      </c>
    </row>
    <row r="75">
      <c r="A75" s="4" t="inlineStr">
        <is>
          <t>Proceeds from preferred stock | $</t>
        </is>
      </c>
      <c r="D75" s="6" t="n">
        <v>2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13" customWidth="1" min="6" max="6"/>
  </cols>
  <sheetData>
    <row r="1">
      <c r="A1" s="1" t="inlineStr">
        <is>
          <t>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1]</t>
        </is>
      </c>
    </row>
    <row r="3">
      <c r="A3" s="3" t="inlineStr">
        <is>
          <t>Income Statement [Abstract]</t>
        </is>
      </c>
    </row>
    <row r="4">
      <c r="A4" s="4" t="inlineStr">
        <is>
          <t>Revenue</t>
        </is>
      </c>
      <c r="D4" s="6" t="n">
        <v>18943</v>
      </c>
    </row>
    <row r="5">
      <c r="A5" s="4" t="inlineStr">
        <is>
          <t>Type of revenu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row>
    <row r="7">
      <c r="A7" s="4" t="inlineStr">
        <is>
          <t>Research and development</t>
        </is>
      </c>
      <c r="B7" s="6" t="n">
        <v>11778</v>
      </c>
      <c r="C7" s="6" t="n">
        <v>12496</v>
      </c>
      <c r="D7" s="6" t="n">
        <v>24193</v>
      </c>
      <c r="E7" s="6" t="n">
        <v>16669</v>
      </c>
    </row>
    <row r="8">
      <c r="A8" s="4" t="inlineStr">
        <is>
          <t>General and administrative</t>
        </is>
      </c>
      <c r="B8" s="5" t="n">
        <v>4826</v>
      </c>
      <c r="C8" s="5" t="n">
        <v>1626</v>
      </c>
      <c r="D8" s="5" t="n">
        <v>9982</v>
      </c>
      <c r="E8" s="5" t="n">
        <v>2994</v>
      </c>
    </row>
    <row r="9">
      <c r="A9" s="4" t="inlineStr">
        <is>
          <t>Total operating expenses</t>
        </is>
      </c>
      <c r="B9" s="5" t="n">
        <v>16604</v>
      </c>
      <c r="C9" s="5" t="n">
        <v>14122</v>
      </c>
      <c r="D9" s="5" t="n">
        <v>34175</v>
      </c>
      <c r="E9" s="5" t="n">
        <v>19663</v>
      </c>
    </row>
    <row r="10">
      <c r="A10" s="4" t="inlineStr">
        <is>
          <t>Loss from operations</t>
        </is>
      </c>
      <c r="B10" s="5" t="n">
        <v>-16604</v>
      </c>
      <c r="C10" s="5" t="n">
        <v>-14122</v>
      </c>
      <c r="D10" s="5" t="n">
        <v>-15232</v>
      </c>
      <c r="E10" s="5" t="n">
        <v>-19663</v>
      </c>
    </row>
    <row r="11">
      <c r="A11" s="3" t="inlineStr">
        <is>
          <t>Other income (expense):</t>
        </is>
      </c>
    </row>
    <row r="12">
      <c r="A12" s="4" t="inlineStr">
        <is>
          <t>Interest income</t>
        </is>
      </c>
      <c r="B12" s="5" t="n">
        <v>173</v>
      </c>
      <c r="C12" s="5" t="n">
        <v>246</v>
      </c>
      <c r="D12" s="5" t="n">
        <v>222</v>
      </c>
      <c r="E12" s="5" t="n">
        <v>624</v>
      </c>
    </row>
    <row r="13">
      <c r="A13" s="4" t="inlineStr">
        <is>
          <t>Other income (expense), net</t>
        </is>
      </c>
      <c r="B13" s="5" t="n">
        <v>-8</v>
      </c>
      <c r="C13" s="5" t="n">
        <v>1</v>
      </c>
      <c r="D13" s="5" t="n">
        <v>-10</v>
      </c>
      <c r="E13" s="5" t="n">
        <v>1</v>
      </c>
    </row>
    <row r="14">
      <c r="A14" s="4" t="inlineStr">
        <is>
          <t>Net loss</t>
        </is>
      </c>
      <c r="B14" s="5" t="n">
        <v>-16439</v>
      </c>
      <c r="C14" s="5" t="n">
        <v>-13875</v>
      </c>
      <c r="D14" s="5" t="n">
        <v>-15020</v>
      </c>
      <c r="E14" s="5" t="n">
        <v>-19038</v>
      </c>
    </row>
    <row r="15">
      <c r="A15" s="4" t="inlineStr">
        <is>
          <t>Net income/(loss) attributable to noncontrolling interest</t>
        </is>
      </c>
      <c r="B15" s="5" t="n">
        <v>-803</v>
      </c>
      <c r="C15" s="5" t="n">
        <v>-5253</v>
      </c>
      <c r="D15" s="5" t="n">
        <v>686</v>
      </c>
      <c r="E15" s="5" t="n">
        <v>-5443</v>
      </c>
    </row>
    <row r="16">
      <c r="A16" s="4" t="inlineStr">
        <is>
          <t>Net loss attributable to common stockholders of Cullinan</t>
        </is>
      </c>
      <c r="B16" s="6" t="n">
        <v>-15636</v>
      </c>
      <c r="C16" s="6" t="n">
        <v>-8622</v>
      </c>
      <c r="D16" s="6" t="n">
        <v>-15706</v>
      </c>
      <c r="E16" s="6" t="n">
        <v>-13595</v>
      </c>
    </row>
    <row r="17">
      <c r="A17" s="4" t="inlineStr">
        <is>
          <t>Net loss per share, basic and diluted</t>
        </is>
      </c>
      <c r="B17" s="8" t="n">
        <v>-0.36</v>
      </c>
      <c r="C17" s="8" t="n">
        <v>-0.44</v>
      </c>
      <c r="D17" s="8" t="n">
        <v>-0.37</v>
      </c>
      <c r="E17" s="8" t="n">
        <v>-0.71</v>
      </c>
    </row>
    <row r="18">
      <c r="A18" s="4" t="inlineStr">
        <is>
          <t>Total weighted-average shares used in computing net loss per share, basic and diluted</t>
        </is>
      </c>
      <c r="B18" s="5" t="n">
        <v>43295372</v>
      </c>
      <c r="C18" s="5" t="n">
        <v>19619748</v>
      </c>
      <c r="D18" s="5" t="n">
        <v>42713059</v>
      </c>
      <c r="E18" s="5" t="n">
        <v>19115380</v>
      </c>
    </row>
    <row r="19">
      <c r="A19" s="3" t="inlineStr">
        <is>
          <t>Comprehensive loss:</t>
        </is>
      </c>
    </row>
    <row r="20">
      <c r="A20" s="4" t="inlineStr">
        <is>
          <t>Net loss</t>
        </is>
      </c>
      <c r="B20" s="6" t="n">
        <v>-16439</v>
      </c>
      <c r="C20" s="6" t="n">
        <v>-13875</v>
      </c>
      <c r="D20" s="6" t="n">
        <v>-15020</v>
      </c>
      <c r="E20" s="6" t="n">
        <v>-19038</v>
      </c>
    </row>
    <row r="21">
      <c r="A21" s="4" t="inlineStr">
        <is>
          <t>Unrealized gain/(loss) on investments</t>
        </is>
      </c>
      <c r="B21" s="5" t="n">
        <v>-55</v>
      </c>
      <c r="C21" s="5" t="n">
        <v>177</v>
      </c>
      <c r="D21" s="5" t="n">
        <v>-113</v>
      </c>
      <c r="E21" s="5" t="n">
        <v>207</v>
      </c>
    </row>
    <row r="22">
      <c r="A22" s="4" t="inlineStr">
        <is>
          <t>Comprehensive loss</t>
        </is>
      </c>
      <c r="B22" s="5" t="n">
        <v>-16494</v>
      </c>
      <c r="C22" s="5" t="n">
        <v>-13698</v>
      </c>
      <c r="D22" s="5" t="n">
        <v>-15133</v>
      </c>
      <c r="E22" s="5" t="n">
        <v>-18831</v>
      </c>
    </row>
    <row r="23">
      <c r="A23" s="4" t="inlineStr">
        <is>
          <t>Comprehensive income/(loss) attributable to noncontrolling interest</t>
        </is>
      </c>
      <c r="B23" s="5" t="n">
        <v>-803</v>
      </c>
      <c r="C23" s="5" t="n">
        <v>-5253</v>
      </c>
      <c r="D23" s="5" t="n">
        <v>686</v>
      </c>
      <c r="E23" s="5" t="n">
        <v>-5443</v>
      </c>
    </row>
    <row r="24">
      <c r="A24" s="4" t="inlineStr">
        <is>
          <t>Comprehensive loss attributable to Cullinan</t>
        </is>
      </c>
      <c r="B24" s="6" t="n">
        <v>-15691</v>
      </c>
      <c r="C24" s="6" t="n">
        <v>-8445</v>
      </c>
      <c r="D24" s="6" t="n">
        <v>-15819</v>
      </c>
      <c r="E24" s="6" t="n">
        <v>-13388</v>
      </c>
    </row>
    <row r="25"/>
    <row r="26">
      <c r="A26" s="4" t="inlineStr">
        <is>
          <t>[1]</t>
        </is>
      </c>
      <c r="B26"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sheetData>
  <mergeCells count="27">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80" customWidth="1" min="15" max="15"/>
    <col width="14" customWidth="1" min="16" max="16"/>
    <col width="13" customWidth="1" min="17" max="17"/>
  </cols>
  <sheetData>
    <row r="1">
      <c r="A1" s="1" t="inlineStr">
        <is>
          <t>Common Stock and Noncontrolling Interest in Subsidiaries - Additional Information (Details) - USD ($)</t>
        </is>
      </c>
      <c r="C1" s="2" t="inlineStr">
        <is>
          <t>May 28, 2020</t>
        </is>
      </c>
      <c r="D1" s="2" t="inlineStr">
        <is>
          <t>Jun. 30, 2021</t>
        </is>
      </c>
      <c r="E1" s="2" t="inlineStr">
        <is>
          <t>Dec. 31, 2020</t>
        </is>
      </c>
      <c r="F1" s="2" t="inlineStr">
        <is>
          <t>Nov. 30, 2020</t>
        </is>
      </c>
      <c r="G1" s="2" t="inlineStr">
        <is>
          <t>Aug. 31, 2020</t>
        </is>
      </c>
      <c r="H1" s="2" t="inlineStr">
        <is>
          <t>May 31, 2020</t>
        </is>
      </c>
      <c r="I1" s="2" t="inlineStr">
        <is>
          <t>Apr. 30, 2020</t>
        </is>
      </c>
      <c r="J1" s="2" t="inlineStr">
        <is>
          <t>Feb. 28, 2019</t>
        </is>
      </c>
      <c r="K1" s="2" t="inlineStr">
        <is>
          <t>Dec. 31, 2018</t>
        </is>
      </c>
      <c r="L1" s="2" t="inlineStr">
        <is>
          <t>Jun. 30, 2021</t>
        </is>
      </c>
      <c r="M1" s="2" t="inlineStr">
        <is>
          <t>Mar. 31, 2021</t>
        </is>
      </c>
      <c r="N1" s="2" t="inlineStr">
        <is>
          <t>Jun. 30, 2020</t>
        </is>
      </c>
      <c r="O1" s="2" t="inlineStr">
        <is>
          <t>Jun. 30, 2021</t>
        </is>
      </c>
      <c r="P1" s="2" t="inlineStr">
        <is>
          <t>Jun. 30, 2020</t>
        </is>
      </c>
    </row>
    <row r="2">
      <c r="A2" s="3" t="inlineStr">
        <is>
          <t>Common Stock And Noncontrolling Interest In Subsidiaries [Line Items]</t>
        </is>
      </c>
    </row>
    <row r="3">
      <c r="A3" s="4" t="inlineStr">
        <is>
          <t>Common stock, shares authorized</t>
        </is>
      </c>
      <c r="D3" s="5" t="n">
        <v>150000000</v>
      </c>
      <c r="E3" s="5" t="n">
        <v>34900878</v>
      </c>
      <c r="L3" s="5" t="n">
        <v>150000000</v>
      </c>
      <c r="O3" s="5" t="n">
        <v>150000000</v>
      </c>
    </row>
    <row r="4">
      <c r="A4" s="4" t="inlineStr">
        <is>
          <t>Dividends declared</t>
        </is>
      </c>
      <c r="D4" s="6" t="n">
        <v>0</v>
      </c>
      <c r="L4" s="6" t="n">
        <v>0</v>
      </c>
      <c r="O4" s="6" t="n">
        <v>0</v>
      </c>
    </row>
    <row r="5">
      <c r="A5" s="4" t="inlineStr">
        <is>
          <t>Common stock, voting rights</t>
        </is>
      </c>
      <c r="O5" s="4" t="inlineStr">
        <is>
          <t>Each share of common stock entitles the holder to one vote and to receive dividends when and if declared by the board of directors of the Company.</t>
        </is>
      </c>
    </row>
    <row r="6">
      <c r="A6" s="4" t="inlineStr">
        <is>
          <t>Shares sold/issued</t>
        </is>
      </c>
      <c r="D6" s="5" t="n">
        <v>43526224</v>
      </c>
      <c r="E6" s="5" t="n">
        <v>29831125</v>
      </c>
      <c r="L6" s="5" t="n">
        <v>43526224</v>
      </c>
      <c r="O6" s="5" t="n">
        <v>43526224</v>
      </c>
    </row>
    <row r="7">
      <c r="A7" s="4" t="inlineStr">
        <is>
          <t>Losses attributed to noncontrolling interests</t>
        </is>
      </c>
      <c r="L7" s="6" t="n">
        <v>-803000</v>
      </c>
      <c r="N7" s="6" t="n">
        <v>-5253000</v>
      </c>
      <c r="O7" s="6" t="n">
        <v>686000</v>
      </c>
      <c r="P7" s="6" t="n">
        <v>-5443000</v>
      </c>
      <c r="Q7" s="4" t="inlineStr">
        <is>
          <t>[1]</t>
        </is>
      </c>
    </row>
    <row r="8">
      <c r="A8" s="4" t="inlineStr">
        <is>
          <t>Aggregate purchase price</t>
        </is>
      </c>
      <c r="B8" s="4" t="inlineStr">
        <is>
          <t>[2]</t>
        </is>
      </c>
      <c r="P8" s="5" t="n">
        <v>14250000</v>
      </c>
    </row>
    <row r="9">
      <c r="A9" s="4" t="inlineStr">
        <is>
          <t>MICA</t>
        </is>
      </c>
    </row>
    <row r="10">
      <c r="A10" s="3" t="inlineStr">
        <is>
          <t>Common Stock And Noncontrolling Interest In Subsidiaries [Line Items]</t>
        </is>
      </c>
    </row>
    <row r="11">
      <c r="A11" s="4" t="inlineStr">
        <is>
          <t>Shares sold/issued</t>
        </is>
      </c>
      <c r="E11" s="5" t="n">
        <v>3367804</v>
      </c>
    </row>
    <row r="12">
      <c r="A12" s="4" t="inlineStr">
        <is>
          <t>Shares price per share</t>
        </is>
      </c>
      <c r="E12" s="8" t="n">
        <v>0.23</v>
      </c>
    </row>
    <row r="13">
      <c r="A13" s="4" t="inlineStr">
        <is>
          <t>Aggregate purchase price</t>
        </is>
      </c>
      <c r="E13" s="6" t="n">
        <v>800000</v>
      </c>
    </row>
    <row r="14">
      <c r="A14" s="4" t="inlineStr">
        <is>
          <t>Ownership interest percentage</t>
        </is>
      </c>
      <c r="D14" s="4" t="inlineStr">
        <is>
          <t>45.00%</t>
        </is>
      </c>
      <c r="E14" s="4" t="inlineStr">
        <is>
          <t>35.00%</t>
        </is>
      </c>
    </row>
    <row r="15">
      <c r="A15" s="4" t="inlineStr">
        <is>
          <t>MICA</t>
        </is>
      </c>
    </row>
    <row r="16">
      <c r="A16" s="3" t="inlineStr">
        <is>
          <t>Common Stock And Noncontrolling Interest In Subsidiaries [Line Items]</t>
        </is>
      </c>
    </row>
    <row r="17">
      <c r="A17" s="4" t="inlineStr">
        <is>
          <t>Equity at acquisition</t>
        </is>
      </c>
      <c r="C17" s="6" t="n">
        <v>12800000</v>
      </c>
    </row>
    <row r="18">
      <c r="A18" s="4" t="inlineStr">
        <is>
          <t>Common Stock</t>
        </is>
      </c>
    </row>
    <row r="19">
      <c r="A19" s="3" t="inlineStr">
        <is>
          <t>Common Stock And Noncontrolling Interest In Subsidiaries [Line Items]</t>
        </is>
      </c>
    </row>
    <row r="20">
      <c r="A20" s="4" t="inlineStr">
        <is>
          <t>Additional shares issued</t>
        </is>
      </c>
      <c r="M20" s="5" t="n">
        <v>13685000</v>
      </c>
    </row>
    <row r="21">
      <c r="A21" s="4" t="inlineStr">
        <is>
          <t>Series A Preferred Stock | Taiho License Agreement</t>
        </is>
      </c>
    </row>
    <row r="22">
      <c r="A22" s="3" t="inlineStr">
        <is>
          <t>Common Stock And Noncontrolling Interest In Subsidiaries [Line Items]</t>
        </is>
      </c>
    </row>
    <row r="23">
      <c r="A23" s="4" t="inlineStr">
        <is>
          <t>Aggregate purchase price</t>
        </is>
      </c>
      <c r="J23" s="6" t="n">
        <v>0</v>
      </c>
    </row>
    <row r="24">
      <c r="A24" s="4" t="inlineStr">
        <is>
          <t>Series A Senior Preferred Stock | MICA</t>
        </is>
      </c>
    </row>
    <row r="25">
      <c r="A25" s="3" t="inlineStr">
        <is>
          <t>Common Stock And Noncontrolling Interest In Subsidiaries [Line Items]</t>
        </is>
      </c>
    </row>
    <row r="26">
      <c r="A26" s="4" t="inlineStr">
        <is>
          <t>Equity at acquisition</t>
        </is>
      </c>
      <c r="C26" s="5" t="n">
        <v>7100000</v>
      </c>
    </row>
    <row r="27">
      <c r="A27" s="4" t="inlineStr">
        <is>
          <t>Junior Preferred and Common Stockholders | Noncontrolling Interest in Subsidiaries | MICA</t>
        </is>
      </c>
    </row>
    <row r="28">
      <c r="A28" s="3" t="inlineStr">
        <is>
          <t>Common Stock And Noncontrolling Interest In Subsidiaries [Line Items]</t>
        </is>
      </c>
    </row>
    <row r="29">
      <c r="A29" s="4" t="inlineStr">
        <is>
          <t>Equity at acquisition</t>
        </is>
      </c>
      <c r="C29" s="6" t="n">
        <v>5700000</v>
      </c>
    </row>
    <row r="30">
      <c r="A30" s="4" t="inlineStr">
        <is>
          <t>Cullinan Apollo Corp</t>
        </is>
      </c>
    </row>
    <row r="31">
      <c r="A31" s="3" t="inlineStr">
        <is>
          <t>Common Stock And Noncontrolling Interest In Subsidiaries [Line Items]</t>
        </is>
      </c>
    </row>
    <row r="32">
      <c r="A32" s="4" t="inlineStr">
        <is>
          <t>Losses attributed to noncontrolling interests</t>
        </is>
      </c>
      <c r="L32" s="5" t="n">
        <v>0</v>
      </c>
      <c r="N32" s="5" t="n">
        <v>0</v>
      </c>
      <c r="O32" s="5" t="n">
        <v>0</v>
      </c>
      <c r="P32" s="5" t="n">
        <v>0</v>
      </c>
    </row>
    <row r="33">
      <c r="A33" s="4" t="inlineStr">
        <is>
          <t>Cullinan Apollo Corp | Series A Preferred Stock</t>
        </is>
      </c>
    </row>
    <row r="34">
      <c r="A34" s="3" t="inlineStr">
        <is>
          <t>Common Stock And Noncontrolling Interest In Subsidiaries [Line Items]</t>
        </is>
      </c>
    </row>
    <row r="35">
      <c r="A35" s="4" t="inlineStr">
        <is>
          <t>Shares sold/issued</t>
        </is>
      </c>
      <c r="K35" s="5" t="n">
        <v>7000000</v>
      </c>
    </row>
    <row r="36">
      <c r="A36" s="4" t="inlineStr">
        <is>
          <t>Gross proceeds</t>
        </is>
      </c>
      <c r="K36" s="6" t="n">
        <v>7000000</v>
      </c>
    </row>
    <row r="37">
      <c r="A37" s="4" t="inlineStr">
        <is>
          <t>Shares price per share</t>
        </is>
      </c>
      <c r="K37" s="6" t="n">
        <v>1</v>
      </c>
    </row>
    <row r="38">
      <c r="A38" s="4" t="inlineStr">
        <is>
          <t>Cullinan Apollo Corp | Series A Preferred Stock | Maximum</t>
        </is>
      </c>
    </row>
    <row r="39">
      <c r="A39" s="3" t="inlineStr">
        <is>
          <t>Common Stock And Noncontrolling Interest In Subsidiaries [Line Items]</t>
        </is>
      </c>
    </row>
    <row r="40">
      <c r="A40" s="4" t="inlineStr">
        <is>
          <t>Shares sold/issued</t>
        </is>
      </c>
      <c r="K40" s="5" t="n">
        <v>11000000</v>
      </c>
    </row>
    <row r="41">
      <c r="A41" s="4" t="inlineStr">
        <is>
          <t>Cullinan Pearl Corp | HLBV</t>
        </is>
      </c>
    </row>
    <row r="42">
      <c r="A42" s="3" t="inlineStr">
        <is>
          <t>Common Stock And Noncontrolling Interest In Subsidiaries [Line Items]</t>
        </is>
      </c>
    </row>
    <row r="43">
      <c r="A43" s="4" t="inlineStr">
        <is>
          <t>Losses attributed to noncontrolling interests</t>
        </is>
      </c>
      <c r="L43" s="6" t="n">
        <v>-500000</v>
      </c>
      <c r="N43" s="5" t="n">
        <v>-200000</v>
      </c>
      <c r="O43" s="6" t="n">
        <v>1200000</v>
      </c>
      <c r="P43" s="5" t="n">
        <v>-400000</v>
      </c>
    </row>
    <row r="44">
      <c r="A44" s="4" t="inlineStr">
        <is>
          <t>Cullinan Pearl Corp | Subscription Agreement between Company and Pearl | Common Stock</t>
        </is>
      </c>
    </row>
    <row r="45">
      <c r="A45" s="3" t="inlineStr">
        <is>
          <t>Common Stock And Noncontrolling Interest In Subsidiaries [Line Items]</t>
        </is>
      </c>
    </row>
    <row r="46">
      <c r="A46" s="4" t="inlineStr">
        <is>
          <t>Shares price per share</t>
        </is>
      </c>
      <c r="F46" s="8" t="n">
        <v>0.44</v>
      </c>
    </row>
    <row r="47">
      <c r="A47" s="4" t="inlineStr">
        <is>
          <t>Aggregate purchase price</t>
        </is>
      </c>
      <c r="F47" s="6" t="n">
        <v>1200000</v>
      </c>
    </row>
    <row r="48">
      <c r="A48" s="4" t="inlineStr">
        <is>
          <t>Purchase of shares</t>
        </is>
      </c>
      <c r="F48" s="5" t="n">
        <v>2730227</v>
      </c>
    </row>
    <row r="49">
      <c r="A49" s="4" t="inlineStr">
        <is>
          <t>Cullinan Pearl Corp | Series A Preferred Stock</t>
        </is>
      </c>
    </row>
    <row r="50">
      <c r="A50" s="3" t="inlineStr">
        <is>
          <t>Common Stock And Noncontrolling Interest In Subsidiaries [Line Items]</t>
        </is>
      </c>
    </row>
    <row r="51">
      <c r="A51" s="4" t="inlineStr">
        <is>
          <t>Shares sold/issued</t>
        </is>
      </c>
      <c r="G51" s="5" t="n">
        <v>9000000</v>
      </c>
    </row>
    <row r="52">
      <c r="A52" s="4" t="inlineStr">
        <is>
          <t>Gross proceeds</t>
        </is>
      </c>
      <c r="G52" s="6" t="n">
        <v>9000000</v>
      </c>
    </row>
    <row r="53">
      <c r="A53" s="4" t="inlineStr">
        <is>
          <t>Cullinan Pearl Corp | Series A Preferred Stock | Taiho Ventures, LLC</t>
        </is>
      </c>
    </row>
    <row r="54">
      <c r="A54" s="3" t="inlineStr">
        <is>
          <t>Common Stock And Noncontrolling Interest In Subsidiaries [Line Items]</t>
        </is>
      </c>
    </row>
    <row r="55">
      <c r="A55" s="4" t="inlineStr">
        <is>
          <t>Shares sold/issued</t>
        </is>
      </c>
      <c r="J55" s="5" t="n">
        <v>14000000</v>
      </c>
    </row>
    <row r="56">
      <c r="A56" s="4" t="inlineStr">
        <is>
          <t>Gross proceeds</t>
        </is>
      </c>
      <c r="J56" s="6" t="n">
        <v>14000000</v>
      </c>
    </row>
    <row r="57">
      <c r="A57" s="4" t="inlineStr">
        <is>
          <t>Shares price per share</t>
        </is>
      </c>
      <c r="J57" s="6" t="n">
        <v>1</v>
      </c>
    </row>
    <row r="58">
      <c r="A58" s="4" t="inlineStr">
        <is>
          <t>Cullinan Pearl Corp | Series A Preferred Stock | Taiho License Agreement</t>
        </is>
      </c>
    </row>
    <row r="59">
      <c r="A59" s="3" t="inlineStr">
        <is>
          <t>Common Stock And Noncontrolling Interest In Subsidiaries [Line Items]</t>
        </is>
      </c>
    </row>
    <row r="60">
      <c r="A60" s="4" t="inlineStr">
        <is>
          <t>Shares sold/issued</t>
        </is>
      </c>
      <c r="G60" s="5" t="n">
        <v>1206000</v>
      </c>
      <c r="J60" s="5" t="n">
        <v>1860000</v>
      </c>
    </row>
    <row r="61">
      <c r="A61" s="4" t="inlineStr">
        <is>
          <t>Additional consideration received</t>
        </is>
      </c>
      <c r="G61" s="6" t="n">
        <v>0</v>
      </c>
    </row>
    <row r="62">
      <c r="A62" s="4" t="inlineStr">
        <is>
          <t>Cullinan Pearl Corp | Series A Preferred Stock | Maximum | Taiho Ventures, LLC</t>
        </is>
      </c>
    </row>
    <row r="63">
      <c r="A63" s="3" t="inlineStr">
        <is>
          <t>Common Stock And Noncontrolling Interest In Subsidiaries [Line Items]</t>
        </is>
      </c>
    </row>
    <row r="64">
      <c r="A64" s="4" t="inlineStr">
        <is>
          <t>Shares sold/issued</t>
        </is>
      </c>
      <c r="J64" s="5" t="n">
        <v>23000000</v>
      </c>
    </row>
    <row r="65">
      <c r="A65" s="4" t="inlineStr">
        <is>
          <t>Cullinan Amber Corp | HLBV</t>
        </is>
      </c>
    </row>
    <row r="66">
      <c r="A66" s="3" t="inlineStr">
        <is>
          <t>Common Stock And Noncontrolling Interest In Subsidiaries [Line Items]</t>
        </is>
      </c>
    </row>
    <row r="67">
      <c r="A67" s="4" t="inlineStr">
        <is>
          <t>Losses attributed to noncontrolling interests</t>
        </is>
      </c>
      <c r="N67" s="5" t="n">
        <v>0</v>
      </c>
      <c r="P67" s="5" t="n">
        <v>0</v>
      </c>
    </row>
    <row r="68">
      <c r="A68" s="4" t="inlineStr">
        <is>
          <t>Cullinan Amber Corp | License Agreement between Amber and Massachusetts Institute of Technology</t>
        </is>
      </c>
    </row>
    <row r="69">
      <c r="A69" s="3" t="inlineStr">
        <is>
          <t>Common Stock And Noncontrolling Interest In Subsidiaries [Line Items]</t>
        </is>
      </c>
    </row>
    <row r="70">
      <c r="A70" s="4" t="inlineStr">
        <is>
          <t>Shares sold/issued</t>
        </is>
      </c>
      <c r="D70" s="5" t="n">
        <v>153229</v>
      </c>
      <c r="I70" s="5" t="n">
        <v>400132</v>
      </c>
      <c r="L70" s="5" t="n">
        <v>153229</v>
      </c>
      <c r="O70" s="5" t="n">
        <v>153229</v>
      </c>
    </row>
    <row r="71">
      <c r="A71" s="4" t="inlineStr">
        <is>
          <t>Cullinan Amber Corp | License Agreement between Amber and Massachusetts Institute of Technology | Common Stock</t>
        </is>
      </c>
    </row>
    <row r="72">
      <c r="A72" s="3" t="inlineStr">
        <is>
          <t>Common Stock And Noncontrolling Interest In Subsidiaries [Line Items]</t>
        </is>
      </c>
    </row>
    <row r="73">
      <c r="A73" s="4" t="inlineStr">
        <is>
          <t>Additional consideration received</t>
        </is>
      </c>
      <c r="D73" s="6" t="n">
        <v>0</v>
      </c>
      <c r="I73" s="6" t="n">
        <v>0</v>
      </c>
    </row>
    <row r="74">
      <c r="A74" s="4" t="inlineStr">
        <is>
          <t>Cullinan Amber Corp | Maximum | HLBV</t>
        </is>
      </c>
    </row>
    <row r="75">
      <c r="A75" s="3" t="inlineStr">
        <is>
          <t>Common Stock And Noncontrolling Interest In Subsidiaries [Line Items]</t>
        </is>
      </c>
    </row>
    <row r="76">
      <c r="A76" s="4" t="inlineStr">
        <is>
          <t>Losses attributed to noncontrolling interests</t>
        </is>
      </c>
      <c r="L76" s="6" t="n">
        <v>-100000</v>
      </c>
      <c r="O76" s="6" t="n">
        <v>-100000</v>
      </c>
    </row>
    <row r="77">
      <c r="A77" s="4" t="inlineStr">
        <is>
          <t>Cullinan Amber Corp | Series A Preferred Stock</t>
        </is>
      </c>
    </row>
    <row r="78">
      <c r="A78" s="3" t="inlineStr">
        <is>
          <t>Common Stock And Noncontrolling Interest In Subsidiaries [Line Items]</t>
        </is>
      </c>
    </row>
    <row r="79">
      <c r="A79" s="4" t="inlineStr">
        <is>
          <t>Gross proceeds</t>
        </is>
      </c>
      <c r="D79" s="6" t="n">
        <v>3000000</v>
      </c>
      <c r="I79" s="6" t="n">
        <v>3000000</v>
      </c>
    </row>
    <row r="80">
      <c r="A80" s="4" t="inlineStr">
        <is>
          <t>Shares issued</t>
        </is>
      </c>
      <c r="D80" s="5" t="n">
        <v>3000000</v>
      </c>
      <c r="I80" s="5" t="n">
        <v>3000000</v>
      </c>
      <c r="L80" s="5" t="n">
        <v>3000000</v>
      </c>
      <c r="O80" s="5" t="n">
        <v>3000000</v>
      </c>
    </row>
    <row r="81">
      <c r="A81" s="4" t="inlineStr">
        <is>
          <t>Closing price per share</t>
        </is>
      </c>
      <c r="I81" s="6" t="n">
        <v>1</v>
      </c>
    </row>
    <row r="82">
      <c r="A82" s="4" t="inlineStr">
        <is>
          <t>Cullinan Amber Corp | Series A Preferred Stock | Maximum</t>
        </is>
      </c>
    </row>
    <row r="83">
      <c r="A83" s="3" t="inlineStr">
        <is>
          <t>Common Stock And Noncontrolling Interest In Subsidiaries [Line Items]</t>
        </is>
      </c>
    </row>
    <row r="84">
      <c r="A84" s="4" t="inlineStr">
        <is>
          <t>Sale of stock</t>
        </is>
      </c>
      <c r="I84" s="5" t="n">
        <v>9000000</v>
      </c>
    </row>
    <row r="85">
      <c r="A85" s="4" t="inlineStr">
        <is>
          <t>Cullinan Florentine Corp</t>
        </is>
      </c>
    </row>
    <row r="86">
      <c r="A86" s="3" t="inlineStr">
        <is>
          <t>Common Stock And Noncontrolling Interest In Subsidiaries [Line Items]</t>
        </is>
      </c>
    </row>
    <row r="87">
      <c r="A87" s="4" t="inlineStr">
        <is>
          <t>Losses attributed to noncontrolling interests</t>
        </is>
      </c>
      <c r="L87" s="6" t="n">
        <v>0</v>
      </c>
      <c r="N87" s="5" t="n">
        <v>0</v>
      </c>
      <c r="O87" s="6" t="n">
        <v>0</v>
      </c>
      <c r="P87" s="5" t="n">
        <v>0</v>
      </c>
    </row>
    <row r="88">
      <c r="A88" s="4" t="inlineStr">
        <is>
          <t>Cullinan Florentine Corp | Tubingen License Agreement</t>
        </is>
      </c>
    </row>
    <row r="89">
      <c r="A89" s="3" t="inlineStr">
        <is>
          <t>Common Stock And Noncontrolling Interest In Subsidiaries [Line Items]</t>
        </is>
      </c>
    </row>
    <row r="90">
      <c r="A90" s="4" t="inlineStr">
        <is>
          <t>Shares sold/issued</t>
        </is>
      </c>
      <c r="I90" s="5" t="n">
        <v>725118</v>
      </c>
    </row>
    <row r="91">
      <c r="A91" s="4" t="inlineStr">
        <is>
          <t>Cullinan Florentine Corp | Tubingen License Agreement | Common Stock</t>
        </is>
      </c>
    </row>
    <row r="92">
      <c r="A92" s="3" t="inlineStr">
        <is>
          <t>Common Stock And Noncontrolling Interest In Subsidiaries [Line Items]</t>
        </is>
      </c>
    </row>
    <row r="93">
      <c r="A93" s="4" t="inlineStr">
        <is>
          <t>Additional consideration received</t>
        </is>
      </c>
      <c r="I93" s="6" t="n">
        <v>0</v>
      </c>
    </row>
    <row r="94">
      <c r="A94" s="4" t="inlineStr">
        <is>
          <t>Additional shares issued</t>
        </is>
      </c>
      <c r="E94" s="5" t="n">
        <v>381810</v>
      </c>
    </row>
    <row r="95">
      <c r="A95" s="4" t="inlineStr">
        <is>
          <t>Cullinan Florentine Corp | Tubingen License Agreement | Common Stock | DFKZ and UFE Anti-dilution Shares</t>
        </is>
      </c>
    </row>
    <row r="96">
      <c r="A96" s="3" t="inlineStr">
        <is>
          <t>Common Stock And Noncontrolling Interest In Subsidiaries [Line Items]</t>
        </is>
      </c>
    </row>
    <row r="97">
      <c r="A97" s="4" t="inlineStr">
        <is>
          <t>Additional consideration received</t>
        </is>
      </c>
      <c r="E97" s="6" t="n">
        <v>0</v>
      </c>
    </row>
    <row r="98">
      <c r="A98" s="4" t="inlineStr">
        <is>
          <t>Cullinan Florentine Corp | Series A Preferred Stock</t>
        </is>
      </c>
    </row>
    <row r="99">
      <c r="A99" s="3" t="inlineStr">
        <is>
          <t>Common Stock And Noncontrolling Interest In Subsidiaries [Line Items]</t>
        </is>
      </c>
    </row>
    <row r="100">
      <c r="A100" s="4" t="inlineStr">
        <is>
          <t>Gross proceeds</t>
        </is>
      </c>
      <c r="E100" s="6" t="n">
        <v>6000000</v>
      </c>
      <c r="I100" s="6" t="n">
        <v>6000000</v>
      </c>
    </row>
    <row r="101">
      <c r="A101" s="4" t="inlineStr">
        <is>
          <t>Sale of stock</t>
        </is>
      </c>
      <c r="I101" s="5" t="n">
        <v>6000000</v>
      </c>
    </row>
    <row r="102">
      <c r="A102" s="4" t="inlineStr">
        <is>
          <t>Closing price per share</t>
        </is>
      </c>
      <c r="I102" s="6" t="n">
        <v>1</v>
      </c>
    </row>
    <row r="103">
      <c r="A103" s="4" t="inlineStr">
        <is>
          <t>Additional shares issued</t>
        </is>
      </c>
      <c r="E103" s="5" t="n">
        <v>6000000</v>
      </c>
    </row>
    <row r="104">
      <c r="A104" s="4" t="inlineStr">
        <is>
          <t>Cullinan Florentine Corp | Series A Preferred Stock | Maximum</t>
        </is>
      </c>
    </row>
    <row r="105">
      <c r="A105" s="3" t="inlineStr">
        <is>
          <t>Common Stock And Noncontrolling Interest In Subsidiaries [Line Items]</t>
        </is>
      </c>
    </row>
    <row r="106">
      <c r="A106" s="4" t="inlineStr">
        <is>
          <t>Sale of stock</t>
        </is>
      </c>
      <c r="I106" s="5" t="n">
        <v>6000000</v>
      </c>
    </row>
    <row r="107">
      <c r="A107" s="4" t="inlineStr">
        <is>
          <t>MICA | HLBV</t>
        </is>
      </c>
    </row>
    <row r="108">
      <c r="A108" s="3" t="inlineStr">
        <is>
          <t>Common Stock And Noncontrolling Interest In Subsidiaries [Line Items]</t>
        </is>
      </c>
    </row>
    <row r="109">
      <c r="A109" s="4" t="inlineStr">
        <is>
          <t>Losses attributed to noncontrolling interests</t>
        </is>
      </c>
      <c r="L109" s="6" t="n">
        <v>-200000</v>
      </c>
      <c r="N109" s="6" t="n">
        <v>-5100000</v>
      </c>
      <c r="O109" s="6" t="n">
        <v>-500000</v>
      </c>
      <c r="P109" s="6" t="n">
        <v>-5100000</v>
      </c>
    </row>
    <row r="110">
      <c r="A110" s="4" t="inlineStr">
        <is>
          <t>MICA | Series A Senior Preferred Stock</t>
        </is>
      </c>
    </row>
    <row r="111">
      <c r="A111" s="3" t="inlineStr">
        <is>
          <t>Common Stock And Noncontrolling Interest In Subsidiaries [Line Items]</t>
        </is>
      </c>
    </row>
    <row r="112">
      <c r="A112" s="4" t="inlineStr">
        <is>
          <t>Shares price per share</t>
        </is>
      </c>
      <c r="H112" s="8" t="n">
        <v>1.31</v>
      </c>
    </row>
    <row r="113">
      <c r="A113" s="4" t="inlineStr">
        <is>
          <t>Shares issued</t>
        </is>
      </c>
      <c r="H113" s="5" t="n">
        <v>6088282</v>
      </c>
    </row>
    <row r="114">
      <c r="A114" s="4" t="inlineStr">
        <is>
          <t>Number of share purchased as part of asset acquisition</t>
        </is>
      </c>
      <c r="H114" s="5" t="n">
        <v>5385787</v>
      </c>
    </row>
    <row r="115"/>
    <row r="116">
      <c r="A116" s="4" t="inlineStr">
        <is>
          <t>[1]</t>
        </is>
      </c>
      <c r="B116"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row r="117">
      <c r="A117" s="4" t="inlineStr">
        <is>
          <t>[2]</t>
        </is>
      </c>
      <c r="B117" s="4" t="inlineStr">
        <is>
          <t>Changes in equity activities for the six months en ded June 30 , 2020 were retroactively adjusted, including shares and per share amounts, as a result of the Reorganization and Reverse Stock Split. See Note 3 to the unaudited consolidated financial statements for additional details.</t>
        </is>
      </c>
    </row>
  </sheetData>
  <mergeCells count="5">
    <mergeCell ref="A1:B1"/>
    <mergeCell ref="P1:Q1"/>
    <mergeCell ref="A115:P115"/>
    <mergeCell ref="B116:P116"/>
    <mergeCell ref="B117:P1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Additional Information (Details) - USD ($) $ / shares in Units,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Share Based Compensation Arrangement By Share Based Payment Award [Line Items]</t>
        </is>
      </c>
    </row>
    <row r="4">
      <c r="A4" s="4" t="inlineStr">
        <is>
          <t>Equity-based compensation expense</t>
        </is>
      </c>
      <c r="C4" s="6" t="n">
        <v>7673</v>
      </c>
    </row>
    <row r="5">
      <c r="A5" s="4" t="inlineStr">
        <is>
          <t>Common stock, shares issued</t>
        </is>
      </c>
      <c r="B5" s="5" t="n">
        <v>43526224</v>
      </c>
      <c r="C5" s="5" t="n">
        <v>43526224</v>
      </c>
      <c r="D5" s="5" t="n">
        <v>29831125</v>
      </c>
    </row>
    <row r="6">
      <c r="A6" s="4" t="inlineStr">
        <is>
          <t>2021 Stock Plan</t>
        </is>
      </c>
    </row>
    <row r="7">
      <c r="A7" s="3" t="inlineStr">
        <is>
          <t>Share Based Compensation Arrangement By Share Based Payment Award [Line Items]</t>
        </is>
      </c>
    </row>
    <row r="8">
      <c r="A8" s="4" t="inlineStr">
        <is>
          <t>Common stock, shares reserved</t>
        </is>
      </c>
      <c r="B8" s="5" t="n">
        <v>12546386</v>
      </c>
      <c r="C8" s="5" t="n">
        <v>12546386</v>
      </c>
    </row>
    <row r="9">
      <c r="A9" s="4" t="inlineStr">
        <is>
          <t>Split-adjusted restricted stock issued</t>
        </is>
      </c>
      <c r="B9" s="5" t="n">
        <v>320228</v>
      </c>
      <c r="C9" s="5" t="n">
        <v>320228</v>
      </c>
    </row>
    <row r="10">
      <c r="A10" s="4" t="inlineStr">
        <is>
          <t>Common stock issuable upon exercise of stock options</t>
        </is>
      </c>
      <c r="B10" s="5" t="n">
        <v>4616187</v>
      </c>
      <c r="C10" s="5" t="n">
        <v>4616187</v>
      </c>
    </row>
    <row r="11">
      <c r="A11" s="4" t="inlineStr">
        <is>
          <t>Common stock issuable upon exercise of stock options, weighted average exercise price</t>
        </is>
      </c>
      <c r="C11" s="8" t="n">
        <v>4.3</v>
      </c>
    </row>
    <row r="12">
      <c r="A12" s="4" t="inlineStr">
        <is>
          <t>Increase in number of shares reserved and available for issuance percentage</t>
        </is>
      </c>
      <c r="B12" s="4" t="inlineStr">
        <is>
          <t>5.00%</t>
        </is>
      </c>
      <c r="C12" s="4" t="inlineStr">
        <is>
          <t>5.00%</t>
        </is>
      </c>
    </row>
    <row r="13">
      <c r="A13" s="4" t="inlineStr">
        <is>
          <t>2021 Stock Plan | Executive Officers, Employees and Affiliates</t>
        </is>
      </c>
    </row>
    <row r="14">
      <c r="A14" s="3" t="inlineStr">
        <is>
          <t>Share Based Compensation Arrangement By Share Based Payment Award [Line Items]</t>
        </is>
      </c>
    </row>
    <row r="15">
      <c r="A15" s="4" t="inlineStr">
        <is>
          <t>Common stock issuable upon exercise of stock options</t>
        </is>
      </c>
      <c r="B15" s="5" t="n">
        <v>1753316</v>
      </c>
      <c r="C15" s="5" t="n">
        <v>1753316</v>
      </c>
    </row>
    <row r="16">
      <c r="A16" s="4" t="inlineStr">
        <is>
          <t>ESPP</t>
        </is>
      </c>
    </row>
    <row r="17">
      <c r="A17" s="3" t="inlineStr">
        <is>
          <t>Share Based Compensation Arrangement By Share Based Payment Award [Line Items]</t>
        </is>
      </c>
    </row>
    <row r="18">
      <c r="A18" s="4" t="inlineStr">
        <is>
          <t>Common stock, shares reserved</t>
        </is>
      </c>
      <c r="B18" s="5" t="n">
        <v>416665</v>
      </c>
      <c r="C18" s="5" t="n">
        <v>416665</v>
      </c>
    </row>
    <row r="19">
      <c r="A19" s="4" t="inlineStr">
        <is>
          <t>Increase in number of shares reserved and available for issuance percentage</t>
        </is>
      </c>
      <c r="B19" s="4" t="inlineStr">
        <is>
          <t>1.00%</t>
        </is>
      </c>
      <c r="C19" s="4" t="inlineStr">
        <is>
          <t>1.00%</t>
        </is>
      </c>
    </row>
    <row r="20">
      <c r="A20" s="4" t="inlineStr">
        <is>
          <t>Increase in number of shares reserved and available for issuance</t>
        </is>
      </c>
      <c r="B20" s="5" t="n">
        <v>833330</v>
      </c>
      <c r="C20" s="5" t="n">
        <v>833330</v>
      </c>
    </row>
    <row r="21">
      <c r="A21" s="4" t="inlineStr">
        <is>
          <t>Common stock, shares issued</t>
        </is>
      </c>
      <c r="B21" s="5" t="n">
        <v>10099</v>
      </c>
      <c r="C21" s="5" t="n">
        <v>10099</v>
      </c>
    </row>
    <row r="22">
      <c r="A22" s="4" t="inlineStr">
        <is>
          <t>ESPP | Maximum</t>
        </is>
      </c>
    </row>
    <row r="23">
      <c r="A23" s="3" t="inlineStr">
        <is>
          <t>Share Based Compensation Arrangement By Share Based Payment Award [Line Items]</t>
        </is>
      </c>
    </row>
    <row r="24">
      <c r="A24" s="4" t="inlineStr">
        <is>
          <t>Equity-based compensation expense</t>
        </is>
      </c>
      <c r="B24" s="6" t="n">
        <v>100</v>
      </c>
      <c r="C24"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3 Months Ended</t>
        </is>
      </c>
      <c r="C1" s="2" t="inlineStr">
        <is>
          <t>6 Months Ended</t>
        </is>
      </c>
    </row>
    <row r="2">
      <c r="B2" s="2" t="inlineStr">
        <is>
          <t>Jun. 30, 2021</t>
        </is>
      </c>
      <c r="C2" s="2" t="inlineStr">
        <is>
          <t>Jun. 30, 2021</t>
        </is>
      </c>
    </row>
    <row r="3">
      <c r="A3" s="3" t="inlineStr">
        <is>
          <t>Employee Service Share Based Compensation Allocation Of Recognized Period Costs [Line Items]</t>
        </is>
      </c>
    </row>
    <row r="4">
      <c r="A4" s="4" t="inlineStr">
        <is>
          <t>Total equity-based compensation</t>
        </is>
      </c>
      <c r="B4" s="6" t="n">
        <v>4165</v>
      </c>
      <c r="C4" s="6" t="n">
        <v>7673</v>
      </c>
    </row>
    <row r="5">
      <c r="A5" s="4" t="inlineStr">
        <is>
          <t>Research and Development Expense</t>
        </is>
      </c>
    </row>
    <row r="6">
      <c r="A6" s="3" t="inlineStr">
        <is>
          <t>Employee Service Share Based Compensation Allocation Of Recognized Period Costs [Line Items]</t>
        </is>
      </c>
    </row>
    <row r="7">
      <c r="A7" s="4" t="inlineStr">
        <is>
          <t>Total equity-based compensation</t>
        </is>
      </c>
      <c r="B7" s="5" t="n">
        <v>2293</v>
      </c>
      <c r="C7" s="5" t="n">
        <v>3862</v>
      </c>
    </row>
    <row r="8">
      <c r="A8" s="4" t="inlineStr">
        <is>
          <t>General and Administrative</t>
        </is>
      </c>
    </row>
    <row r="9">
      <c r="A9" s="3" t="inlineStr">
        <is>
          <t>Employee Service Share Based Compensation Allocation Of Recognized Period Costs [Line Items]</t>
        </is>
      </c>
    </row>
    <row r="10">
      <c r="A10" s="4" t="inlineStr">
        <is>
          <t>Total equity-based compensation</t>
        </is>
      </c>
      <c r="B10" s="6" t="n">
        <v>1872</v>
      </c>
      <c r="C10" s="6" t="n">
        <v>38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Related Party Transactions - Additional Information (Details) - USD ($)</t>
        </is>
      </c>
      <c r="B1" s="2" t="inlineStr">
        <is>
          <t>1 Months Ended</t>
        </is>
      </c>
      <c r="C1" s="2" t="inlineStr">
        <is>
          <t>3 Months Ended</t>
        </is>
      </c>
      <c r="E1" s="2" t="inlineStr">
        <is>
          <t>6 Months Ended</t>
        </is>
      </c>
      <c r="G1" s="2" t="inlineStr">
        <is>
          <t>12 Months Ended</t>
        </is>
      </c>
    </row>
    <row r="2">
      <c r="B2" s="2" t="inlineStr">
        <is>
          <t>Apr. 30, 2020</t>
        </is>
      </c>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Royalty percentage</t>
        </is>
      </c>
      <c r="E4" s="4" t="inlineStr">
        <is>
          <t>1.00%</t>
        </is>
      </c>
    </row>
    <row r="5">
      <c r="A5" s="4" t="inlineStr">
        <is>
          <t>Royalties under obligation</t>
        </is>
      </c>
      <c r="E5" s="6" t="n">
        <v>0</v>
      </c>
      <c r="G5" s="6" t="n">
        <v>0</v>
      </c>
    </row>
    <row r="6">
      <c r="A6" s="4" t="inlineStr">
        <is>
          <t>Globeways Holdings Limited | 2020 Consulting Agreement</t>
        </is>
      </c>
    </row>
    <row r="7">
      <c r="A7" s="3" t="inlineStr">
        <is>
          <t>Related Party Transaction [Line Items]</t>
        </is>
      </c>
    </row>
    <row r="8">
      <c r="A8" s="4" t="inlineStr">
        <is>
          <t>Related party transaction, description of transaction</t>
        </is>
      </c>
      <c r="E8" s="4" t="inlineStr">
        <is>
          <t>In April 2020, the Company entered into a consulting agreement, or the 2020 Consulting Agreement, with Globeways Holdings Limited, or Globeways. Globeways and entities affiliated with F2 Ventures beneficially own in the aggregate greater than five percent of the Company’s outstanding units and Globeways is beneficially owned by a member of the Company’s board of directors.</t>
        </is>
      </c>
    </row>
    <row r="9">
      <c r="A9" s="4" t="inlineStr">
        <is>
          <t>Consulting fee per month</t>
        </is>
      </c>
      <c r="B9" s="6" t="n">
        <v>25000</v>
      </c>
    </row>
    <row r="10">
      <c r="A10" s="4" t="inlineStr">
        <is>
          <t>MPM Oncology Charitable Foundation, Inc.</t>
        </is>
      </c>
    </row>
    <row r="11">
      <c r="A11" s="3" t="inlineStr">
        <is>
          <t>Related Party Transaction [Line Items]</t>
        </is>
      </c>
    </row>
    <row r="12">
      <c r="A12" s="4" t="inlineStr">
        <is>
          <t>Royalty percentage</t>
        </is>
      </c>
      <c r="E12" s="4" t="inlineStr">
        <is>
          <t>0.50%</t>
        </is>
      </c>
    </row>
    <row r="13">
      <c r="A13" s="4" t="inlineStr">
        <is>
          <t>UBS Optimus Foundation</t>
        </is>
      </c>
    </row>
    <row r="14">
      <c r="A14" s="3" t="inlineStr">
        <is>
          <t>Related Party Transaction [Line Items]</t>
        </is>
      </c>
    </row>
    <row r="15">
      <c r="A15" s="4" t="inlineStr">
        <is>
          <t>Royalty percentage</t>
        </is>
      </c>
      <c r="E15" s="4" t="inlineStr">
        <is>
          <t>0.50%</t>
        </is>
      </c>
    </row>
    <row r="16">
      <c r="A16" s="4" t="inlineStr">
        <is>
          <t>Maximum</t>
        </is>
      </c>
    </row>
    <row r="17">
      <c r="A17" s="3" t="inlineStr">
        <is>
          <t>Related Party Transaction [Line Items]</t>
        </is>
      </c>
    </row>
    <row r="18">
      <c r="A18" s="4" t="inlineStr">
        <is>
          <t>Management and advisory services</t>
        </is>
      </c>
      <c r="C18" s="6" t="n">
        <v>0</v>
      </c>
      <c r="D18" s="6" t="n">
        <v>100000</v>
      </c>
      <c r="E18" s="6" t="n">
        <v>0</v>
      </c>
      <c r="F18" s="6" t="n">
        <v>100000</v>
      </c>
    </row>
    <row r="19">
      <c r="A19" s="4" t="inlineStr">
        <is>
          <t>Maximum | Globeways Holdings Limited | 2020 Consulting Agreement</t>
        </is>
      </c>
    </row>
    <row r="20">
      <c r="A20" s="3" t="inlineStr">
        <is>
          <t>Related Party Transaction [Line Items]</t>
        </is>
      </c>
    </row>
    <row r="21">
      <c r="A21" s="4" t="inlineStr">
        <is>
          <t>Consulting fee</t>
        </is>
      </c>
      <c r="C21" s="6" t="n">
        <v>0</v>
      </c>
      <c r="D21" s="6" t="n">
        <v>100000</v>
      </c>
      <c r="E21" s="6" t="n">
        <v>100000</v>
      </c>
      <c r="F21" s="6" t="n">
        <v>1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0</v>
      </c>
      <c r="C4" s="6" t="n">
        <v>0</v>
      </c>
      <c r="D4" s="6" t="n">
        <v>0</v>
      </c>
      <c r="E4" s="6" t="n">
        <v>0</v>
      </c>
    </row>
    <row r="5">
      <c r="A5" s="4" t="inlineStr">
        <is>
          <t>Benefits of federal and state deferred tax assets recognized</t>
        </is>
      </c>
      <c r="B5" s="6" t="n">
        <v>0</v>
      </c>
      <c r="D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7" customWidth="1" min="2" max="2"/>
    <col width="21" customWidth="1" min="3" max="3"/>
    <col width="21" customWidth="1" min="4" max="4"/>
    <col width="21" customWidth="1" min="5" max="5"/>
    <col width="21" customWidth="1" min="6" max="6"/>
  </cols>
  <sheetData>
    <row r="1">
      <c r="A1" s="1" t="inlineStr">
        <is>
          <t>Commitments and Contingencies - Additional Information (Details) $ in Millions</t>
        </is>
      </c>
      <c r="B1" s="2" t="inlineStr">
        <is>
          <t>1 Months Ended</t>
        </is>
      </c>
      <c r="C1" s="2" t="inlineStr">
        <is>
          <t>3 Months Ended</t>
        </is>
      </c>
      <c r="E1" s="2" t="inlineStr">
        <is>
          <t>6 Months Ended</t>
        </is>
      </c>
    </row>
    <row r="2">
      <c r="B2" s="2" t="inlineStr">
        <is>
          <t>Dec. 31, 2017ft²</t>
        </is>
      </c>
      <c r="C2" s="2" t="inlineStr">
        <is>
          <t>Jun. 30, 2021USD ($)</t>
        </is>
      </c>
      <c r="D2" s="2" t="inlineStr">
        <is>
          <t>Jun. 30, 2020USD ($)</t>
        </is>
      </c>
      <c r="E2" s="2" t="inlineStr">
        <is>
          <t>Jun. 30, 2021USD ($)</t>
        </is>
      </c>
      <c r="F2" s="2" t="inlineStr">
        <is>
          <t>Jun. 30, 2020USD ($)</t>
        </is>
      </c>
    </row>
    <row r="3">
      <c r="A3" s="3" t="inlineStr">
        <is>
          <t>Lessee Lease Description [Line Items]</t>
        </is>
      </c>
    </row>
    <row r="4">
      <c r="A4" s="4" t="inlineStr">
        <is>
          <t>Rent expense | $</t>
        </is>
      </c>
      <c r="C4" s="9" t="n">
        <v>0.2</v>
      </c>
      <c r="D4" s="9" t="n">
        <v>0.2</v>
      </c>
      <c r="E4" s="9" t="n">
        <v>0.3</v>
      </c>
      <c r="F4" s="9" t="n">
        <v>0.3</v>
      </c>
    </row>
    <row r="5">
      <c r="A5" s="4" t="inlineStr">
        <is>
          <t>Operating lease commence date</t>
        </is>
      </c>
      <c r="B5" s="4" t="inlineStr">
        <is>
          <t>Feb. 1,
		2018</t>
        </is>
      </c>
    </row>
    <row r="6">
      <c r="A6" s="4" t="inlineStr">
        <is>
          <t>Operating lease expiration date</t>
        </is>
      </c>
      <c r="E6" s="4" t="inlineStr">
        <is>
          <t>Jun. 30,
		2024</t>
        </is>
      </c>
    </row>
    <row r="7">
      <c r="A7" s="4" t="inlineStr">
        <is>
          <t>Massachusetts</t>
        </is>
      </c>
    </row>
    <row r="8">
      <c r="A8" s="3" t="inlineStr">
        <is>
          <t>Lessee Lease Description [Line Items]</t>
        </is>
      </c>
    </row>
    <row r="9">
      <c r="A9" s="4" t="inlineStr">
        <is>
          <t>Operating lease rentable area | ft²</t>
        </is>
      </c>
      <c r="B9" s="5" t="n">
        <v>7531</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Due Under Operating Lease (Details) $ in Thousands</t>
        </is>
      </c>
      <c r="B1" s="2" t="inlineStr">
        <is>
          <t>Jun. 30, 2021USD ($)</t>
        </is>
      </c>
    </row>
    <row r="2">
      <c r="A2" s="3" t="inlineStr">
        <is>
          <t>Operating Lease Liabilities Payments Due [Abstract]</t>
        </is>
      </c>
    </row>
    <row r="3">
      <c r="A3" s="4" t="inlineStr">
        <is>
          <t>Remainder of 2021</t>
        </is>
      </c>
      <c r="B3" s="6" t="n">
        <v>300299</v>
      </c>
    </row>
    <row r="4">
      <c r="A4" s="4" t="inlineStr">
        <is>
          <t>2022</t>
        </is>
      </c>
      <c r="B4" s="5" t="n">
        <v>608442</v>
      </c>
    </row>
    <row r="5">
      <c r="A5" s="4" t="inlineStr">
        <is>
          <t>2023</t>
        </is>
      </c>
      <c r="B5" s="5" t="n">
        <v>617856</v>
      </c>
    </row>
    <row r="6">
      <c r="A6" s="4" t="inlineStr">
        <is>
          <t>2024</t>
        </is>
      </c>
      <c r="B6" s="5" t="n">
        <v>312850</v>
      </c>
    </row>
    <row r="7">
      <c r="A7" s="4" t="inlineStr">
        <is>
          <t>Future minimum payments due under operating lease</t>
        </is>
      </c>
      <c r="B7" s="6" t="n">
        <v>1839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401(K) Plan</t>
        </is>
      </c>
    </row>
    <row r="4">
      <c r="A4" s="3" t="inlineStr">
        <is>
          <t>Defined Benefit Plan Disclosure [Line Items]</t>
        </is>
      </c>
    </row>
    <row r="5">
      <c r="A5" s="4" t="inlineStr">
        <is>
          <t>Expense relating to matching contribution</t>
        </is>
      </c>
      <c r="B5" s="9" t="n">
        <v>0.1</v>
      </c>
      <c r="C5" s="9" t="n">
        <v>0.1</v>
      </c>
      <c r="D5" s="9" t="n">
        <v>0.1</v>
      </c>
      <c r="E5" s="9"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Net Loss per Share - Summary of Calculation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1]</t>
        </is>
      </c>
    </row>
    <row r="3">
      <c r="A3" s="3" t="inlineStr">
        <is>
          <t>Numerator:</t>
        </is>
      </c>
    </row>
    <row r="4">
      <c r="A4" s="4" t="inlineStr">
        <is>
          <t>Net loss attributable to common stockholders of Cullinan</t>
        </is>
      </c>
      <c r="B4" s="6" t="n">
        <v>-15636</v>
      </c>
      <c r="C4" s="6" t="n">
        <v>-8622</v>
      </c>
      <c r="D4" s="6" t="n">
        <v>-15706</v>
      </c>
      <c r="E4" s="6" t="n">
        <v>-13595</v>
      </c>
    </row>
    <row r="5">
      <c r="A5" s="3" t="inlineStr">
        <is>
          <t>Denominator</t>
        </is>
      </c>
    </row>
    <row r="6">
      <c r="A6" s="4" t="inlineStr">
        <is>
          <t>Total weighted-average shares used in computing net loss per share, basic and diluted</t>
        </is>
      </c>
      <c r="B6" s="5" t="n">
        <v>43295372</v>
      </c>
      <c r="C6" s="5" t="n">
        <v>19619748</v>
      </c>
      <c r="D6" s="5" t="n">
        <v>42713059</v>
      </c>
      <c r="E6" s="5" t="n">
        <v>19115380</v>
      </c>
    </row>
    <row r="7">
      <c r="A7" s="4" t="inlineStr">
        <is>
          <t>Net Loss per Share:</t>
        </is>
      </c>
      <c r="B7" s="8" t="n">
        <v>-0.36</v>
      </c>
      <c r="C7" s="8" t="n">
        <v>-0.44</v>
      </c>
      <c r="D7" s="8" t="n">
        <v>-0.37</v>
      </c>
      <c r="E7" s="8" t="n">
        <v>-0.71</v>
      </c>
    </row>
    <row r="8"/>
    <row r="9">
      <c r="A9" s="4" t="inlineStr">
        <is>
          <t>[1]</t>
        </is>
      </c>
      <c r="B9"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sheetData>
  <mergeCells count="10">
    <mergeCell ref="A1:A2"/>
    <mergeCell ref="B1:C1"/>
    <mergeCell ref="D1:F1"/>
    <mergeCell ref="E3:F3"/>
    <mergeCell ref="E4:F4"/>
    <mergeCell ref="E5:F5"/>
    <mergeCell ref="E6:F6"/>
    <mergeCell ref="E7:F7"/>
    <mergeCell ref="A8:F8"/>
    <mergeCell ref="B9:F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Equity Instruments Excluded from Comput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Shares excluded from computation of diluted net loss per share (in shares)</t>
        </is>
      </c>
      <c r="B4" s="5" t="n">
        <v>7131156</v>
      </c>
      <c r="C4" s="5" t="n">
        <v>376325</v>
      </c>
    </row>
    <row r="5">
      <c r="A5" s="4" t="inlineStr">
        <is>
          <t>Restricted Stock Awards</t>
        </is>
      </c>
    </row>
    <row r="6">
      <c r="A6" s="3" t="inlineStr">
        <is>
          <t>Antidilutive Securities Excluded From Computation Of Earnings Per Share [Line Items]</t>
        </is>
      </c>
    </row>
    <row r="7">
      <c r="A7" s="4" t="inlineStr">
        <is>
          <t>Shares excluded from computation of diluted net loss per share (in shares)</t>
        </is>
      </c>
      <c r="B7" s="5" t="n">
        <v>180203</v>
      </c>
      <c r="C7" s="5" t="n">
        <v>376325</v>
      </c>
    </row>
    <row r="8">
      <c r="A8" s="4" t="inlineStr">
        <is>
          <t>Stock Options</t>
        </is>
      </c>
    </row>
    <row r="9">
      <c r="A9" s="3" t="inlineStr">
        <is>
          <t>Antidilutive Securities Excluded From Computation Of Earnings Per Share [Line Items]</t>
        </is>
      </c>
    </row>
    <row r="10">
      <c r="A10" s="4" t="inlineStr">
        <is>
          <t>Shares excluded from computation of diluted net loss per share (in shares)</t>
        </is>
      </c>
      <c r="B10" s="5" t="n">
        <v>69509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40" customWidth="1" min="6" max="6"/>
    <col width="27" customWidth="1" min="7" max="7"/>
    <col width="37" customWidth="1" min="8" max="8"/>
    <col width="20" customWidth="1" min="9" max="9"/>
  </cols>
  <sheetData>
    <row r="1">
      <c r="A1" s="1" t="inlineStr">
        <is>
          <t>CONSOLIDATED STATEMENTS OF STOCKHOLDERS' EQUITY - USD ($) $ in Thousands</t>
        </is>
      </c>
      <c r="C1" s="2" t="inlineStr">
        <is>
          <t>Total</t>
        </is>
      </c>
      <c r="E1" s="2" t="inlineStr">
        <is>
          <t>Common Stock</t>
        </is>
      </c>
      <c r="F1" s="2" t="inlineStr">
        <is>
          <t>Noncontrolling Interest in Subsidiaries</t>
        </is>
      </c>
      <c r="G1" s="2" t="inlineStr">
        <is>
          <t>Additional Paid-In Capital</t>
        </is>
      </c>
      <c r="H1" s="2" t="inlineStr">
        <is>
          <t>Accumulated Other Comprehensive Loss</t>
        </is>
      </c>
      <c r="I1" s="2" t="inlineStr">
        <is>
          <t>Accumulated Deficit</t>
        </is>
      </c>
    </row>
    <row r="2">
      <c r="A2" s="4" t="inlineStr">
        <is>
          <t>Balances at Dec. 31, 2019</t>
        </is>
      </c>
      <c r="B2" s="4" t="inlineStr">
        <is>
          <t>[1]</t>
        </is>
      </c>
      <c r="C2" s="6" t="n">
        <v>97865</v>
      </c>
      <c r="E2" s="6" t="n">
        <v>2</v>
      </c>
      <c r="F2" s="6" t="n">
        <v>864</v>
      </c>
      <c r="G2" s="6" t="n">
        <v>138543</v>
      </c>
      <c r="H2" s="6" t="n">
        <v>-4</v>
      </c>
      <c r="I2" s="6" t="n">
        <v>-41540</v>
      </c>
    </row>
    <row r="3">
      <c r="A3" s="4" t="inlineStr">
        <is>
          <t>Balances, shares at Dec. 31, 2019</t>
        </is>
      </c>
      <c r="B3" s="4" t="inlineStr">
        <is>
          <t>[1]</t>
        </is>
      </c>
      <c r="E3" s="5" t="n">
        <v>18738734</v>
      </c>
    </row>
    <row r="4">
      <c r="A4" s="4" t="inlineStr">
        <is>
          <t>Issuance of common stock equivalents net of issuance costs of $213</t>
        </is>
      </c>
      <c r="B4" s="4" t="inlineStr">
        <is>
          <t>[1]</t>
        </is>
      </c>
      <c r="C4" s="5" t="n">
        <v>14037</v>
      </c>
      <c r="G4" s="5" t="n">
        <v>14037</v>
      </c>
    </row>
    <row r="5">
      <c r="A5" s="4" t="inlineStr">
        <is>
          <t>Issuance of common stock equivalents net of issuance costs, shares</t>
        </is>
      </c>
      <c r="B5" s="4" t="inlineStr">
        <is>
          <t>[1]</t>
        </is>
      </c>
      <c r="E5" s="5" t="n">
        <v>1297700</v>
      </c>
    </row>
    <row r="6">
      <c r="A6" s="4" t="inlineStr">
        <is>
          <t>Unrealized gain/(loss) on investments</t>
        </is>
      </c>
      <c r="C6" s="5" t="n">
        <v>30</v>
      </c>
      <c r="H6" s="5" t="n">
        <v>30</v>
      </c>
    </row>
    <row r="7">
      <c r="A7" s="4" t="inlineStr">
        <is>
          <t>Net income/(loss)</t>
        </is>
      </c>
      <c r="C7" s="5" t="n">
        <v>-5163</v>
      </c>
      <c r="F7" s="5" t="n">
        <v>-190</v>
      </c>
      <c r="I7" s="5" t="n">
        <v>-4973</v>
      </c>
    </row>
    <row r="8">
      <c r="A8" s="4" t="inlineStr">
        <is>
          <t>Balances at Mar. 31, 2020</t>
        </is>
      </c>
      <c r="C8" s="5" t="n">
        <v>106769</v>
      </c>
      <c r="E8" s="6" t="n">
        <v>2</v>
      </c>
      <c r="F8" s="5" t="n">
        <v>674</v>
      </c>
      <c r="G8" s="5" t="n">
        <v>152580</v>
      </c>
      <c r="H8" s="5" t="n">
        <v>26</v>
      </c>
      <c r="I8" s="5" t="n">
        <v>-46513</v>
      </c>
    </row>
    <row r="9">
      <c r="A9" s="4" t="inlineStr">
        <is>
          <t>Balances, shares at Mar. 31, 2020</t>
        </is>
      </c>
      <c r="E9" s="5" t="n">
        <v>20036434</v>
      </c>
    </row>
    <row r="10">
      <c r="A10" s="4" t="inlineStr">
        <is>
          <t>Balances at Dec. 31, 2019</t>
        </is>
      </c>
      <c r="B10" s="4" t="inlineStr">
        <is>
          <t>[1]</t>
        </is>
      </c>
      <c r="C10" s="5" t="n">
        <v>97865</v>
      </c>
      <c r="E10" s="6" t="n">
        <v>2</v>
      </c>
      <c r="F10" s="5" t="n">
        <v>864</v>
      </c>
      <c r="G10" s="5" t="n">
        <v>138543</v>
      </c>
      <c r="H10" s="5" t="n">
        <v>-4</v>
      </c>
      <c r="I10" s="5" t="n">
        <v>-41540</v>
      </c>
    </row>
    <row r="11">
      <c r="A11" s="4" t="inlineStr">
        <is>
          <t>Balances, shares at Dec. 31, 2019</t>
        </is>
      </c>
      <c r="B11" s="4" t="inlineStr">
        <is>
          <t>[1]</t>
        </is>
      </c>
      <c r="E11" s="5" t="n">
        <v>18738734</v>
      </c>
    </row>
    <row r="12">
      <c r="A12" s="4" t="inlineStr">
        <is>
          <t>Net income/(loss)</t>
        </is>
      </c>
      <c r="B12" s="4" t="inlineStr">
        <is>
          <t>[2]</t>
        </is>
      </c>
      <c r="C12" s="5" t="n">
        <v>-19038</v>
      </c>
    </row>
    <row r="13">
      <c r="A13" s="4" t="inlineStr">
        <is>
          <t>Balances at Jun. 30, 2020</t>
        </is>
      </c>
      <c r="C13" s="5" t="n">
        <v>98919</v>
      </c>
      <c r="E13" s="6" t="n">
        <v>2</v>
      </c>
      <c r="F13" s="5" t="n">
        <v>1269</v>
      </c>
      <c r="G13" s="5" t="n">
        <v>152580</v>
      </c>
      <c r="H13" s="5" t="n">
        <v>203</v>
      </c>
      <c r="I13" s="5" t="n">
        <v>-55135</v>
      </c>
    </row>
    <row r="14">
      <c r="A14" s="4" t="inlineStr">
        <is>
          <t>Balances, shares at Jun. 30, 2020</t>
        </is>
      </c>
      <c r="E14" s="5" t="n">
        <v>20036434</v>
      </c>
    </row>
    <row r="15">
      <c r="A15" s="4" t="inlineStr">
        <is>
          <t>Balances at Mar. 31, 2020</t>
        </is>
      </c>
      <c r="C15" s="5" t="n">
        <v>106769</v>
      </c>
      <c r="E15" s="6" t="n">
        <v>2</v>
      </c>
      <c r="F15" s="5" t="n">
        <v>674</v>
      </c>
      <c r="G15" s="5" t="n">
        <v>152580</v>
      </c>
      <c r="H15" s="5" t="n">
        <v>26</v>
      </c>
      <c r="I15" s="5" t="n">
        <v>-46513</v>
      </c>
    </row>
    <row r="16">
      <c r="A16" s="4" t="inlineStr">
        <is>
          <t>Balances, shares at Mar. 31, 2020</t>
        </is>
      </c>
      <c r="E16" s="5" t="n">
        <v>20036434</v>
      </c>
    </row>
    <row r="17">
      <c r="A17" s="4" t="inlineStr">
        <is>
          <t>Issuance of subsidiary common stock</t>
        </is>
      </c>
      <c r="C17" s="5" t="n">
        <v>175</v>
      </c>
      <c r="F17" s="5" t="n">
        <v>175</v>
      </c>
      <c r="H17" s="5" t="n">
        <v>0</v>
      </c>
    </row>
    <row r="18">
      <c r="A18" s="4" t="inlineStr">
        <is>
          <t>Noncontrolling interest acquired in Mica</t>
        </is>
      </c>
      <c r="C18" s="5" t="n">
        <v>5673</v>
      </c>
      <c r="F18" s="5" t="n">
        <v>5673</v>
      </c>
    </row>
    <row r="19">
      <c r="A19" s="4" t="inlineStr">
        <is>
          <t>Unrealized gain/(loss) on investments</t>
        </is>
      </c>
      <c r="C19" s="5" t="n">
        <v>177</v>
      </c>
      <c r="H19" s="5" t="n">
        <v>177</v>
      </c>
    </row>
    <row r="20">
      <c r="A20" s="4" t="inlineStr">
        <is>
          <t>Net income/(loss)</t>
        </is>
      </c>
      <c r="C20" s="5" t="n">
        <v>-13875</v>
      </c>
      <c r="F20" s="5" t="n">
        <v>-5253</v>
      </c>
      <c r="I20" s="5" t="n">
        <v>-8622</v>
      </c>
    </row>
    <row r="21">
      <c r="A21" s="4" t="inlineStr">
        <is>
          <t>Balances at Jun. 30, 2020</t>
        </is>
      </c>
      <c r="C21" s="5" t="n">
        <v>98919</v>
      </c>
      <c r="E21" s="6" t="n">
        <v>2</v>
      </c>
      <c r="F21" s="5" t="n">
        <v>1269</v>
      </c>
      <c r="G21" s="5" t="n">
        <v>152580</v>
      </c>
      <c r="H21" s="5" t="n">
        <v>203</v>
      </c>
      <c r="I21" s="5" t="n">
        <v>-55135</v>
      </c>
    </row>
    <row r="22">
      <c r="A22" s="4" t="inlineStr">
        <is>
          <t>Balances, shares at Jun. 30, 2020</t>
        </is>
      </c>
      <c r="E22" s="5" t="n">
        <v>20036434</v>
      </c>
    </row>
    <row r="23">
      <c r="A23" s="4" t="inlineStr">
        <is>
          <t>Balances at Dec. 31, 2020</t>
        </is>
      </c>
      <c r="B23" s="4" t="inlineStr">
        <is>
          <t>[3]</t>
        </is>
      </c>
      <c r="C23" s="5" t="n">
        <v>200314</v>
      </c>
      <c r="D23" s="4" t="inlineStr">
        <is>
          <t>[4]</t>
        </is>
      </c>
      <c r="E23" s="6" t="n">
        <v>3</v>
      </c>
      <c r="F23" s="5" t="n">
        <v>1304</v>
      </c>
      <c r="G23" s="5" t="n">
        <v>292348</v>
      </c>
      <c r="H23" s="5" t="n">
        <v>-2</v>
      </c>
      <c r="I23" s="5" t="n">
        <v>-93339</v>
      </c>
    </row>
    <row r="24">
      <c r="A24" s="4" t="inlineStr">
        <is>
          <t>Balances, shares at Dec. 31, 2020</t>
        </is>
      </c>
      <c r="B24" s="4" t="inlineStr">
        <is>
          <t>[3]</t>
        </is>
      </c>
      <c r="E24" s="5" t="n">
        <v>29831125</v>
      </c>
    </row>
    <row r="25">
      <c r="A25" s="4" t="inlineStr">
        <is>
          <t>Initial public offering net of issuance costs of $22,870</t>
        </is>
      </c>
      <c r="C25" s="5" t="n">
        <v>264516</v>
      </c>
      <c r="E25" s="6" t="n">
        <v>1</v>
      </c>
      <c r="G25" s="5" t="n">
        <v>264515</v>
      </c>
    </row>
    <row r="26">
      <c r="A26" s="4" t="inlineStr">
        <is>
          <t>Initial public offering net of issuance costs, shares</t>
        </is>
      </c>
      <c r="E26" s="5" t="n">
        <v>13685000</v>
      </c>
    </row>
    <row r="27">
      <c r="A27" s="4" t="inlineStr">
        <is>
          <t>Equity-based compensation</t>
        </is>
      </c>
      <c r="C27" s="5" t="n">
        <v>3508</v>
      </c>
      <c r="F27" s="5" t="n">
        <v>5</v>
      </c>
      <c r="G27" s="5" t="n">
        <v>3503</v>
      </c>
    </row>
    <row r="28">
      <c r="A28" s="4" t="inlineStr">
        <is>
          <t>Unrealized gain/(loss) on investments</t>
        </is>
      </c>
      <c r="C28" s="5" t="n">
        <v>-58</v>
      </c>
      <c r="H28" s="5" t="n">
        <v>-58</v>
      </c>
    </row>
    <row r="29">
      <c r="A29" s="4" t="inlineStr">
        <is>
          <t>Net income/(loss)</t>
        </is>
      </c>
      <c r="C29" s="5" t="n">
        <v>1419</v>
      </c>
      <c r="F29" s="5" t="n">
        <v>1489</v>
      </c>
      <c r="I29" s="5" t="n">
        <v>-70</v>
      </c>
    </row>
    <row r="30">
      <c r="A30" s="4" t="inlineStr">
        <is>
          <t>Balances at Mar. 31, 2021</t>
        </is>
      </c>
      <c r="C30" s="5" t="n">
        <v>469699</v>
      </c>
      <c r="E30" s="6" t="n">
        <v>4</v>
      </c>
      <c r="F30" s="5" t="n">
        <v>2798</v>
      </c>
      <c r="G30" s="5" t="n">
        <v>560366</v>
      </c>
      <c r="H30" s="5" t="n">
        <v>-60</v>
      </c>
      <c r="I30" s="5" t="n">
        <v>-93409</v>
      </c>
    </row>
    <row r="31">
      <c r="A31" s="4" t="inlineStr">
        <is>
          <t>Balances, shares at Mar. 31, 2021</t>
        </is>
      </c>
      <c r="E31" s="5" t="n">
        <v>43516125</v>
      </c>
    </row>
    <row r="32">
      <c r="A32" s="4" t="inlineStr">
        <is>
          <t>Balances at Dec. 31, 2020</t>
        </is>
      </c>
      <c r="B32" s="4" t="inlineStr">
        <is>
          <t>[3]</t>
        </is>
      </c>
      <c r="C32" s="5" t="n">
        <v>200314</v>
      </c>
      <c r="D32" s="4" t="inlineStr">
        <is>
          <t>[4]</t>
        </is>
      </c>
      <c r="E32" s="6" t="n">
        <v>3</v>
      </c>
      <c r="F32" s="5" t="n">
        <v>1304</v>
      </c>
      <c r="G32" s="5" t="n">
        <v>292348</v>
      </c>
      <c r="H32" s="5" t="n">
        <v>-2</v>
      </c>
      <c r="I32" s="5" t="n">
        <v>-93339</v>
      </c>
    </row>
    <row r="33">
      <c r="A33" s="4" t="inlineStr">
        <is>
          <t>Balances, shares at Dec. 31, 2020</t>
        </is>
      </c>
      <c r="B33" s="4" t="inlineStr">
        <is>
          <t>[3]</t>
        </is>
      </c>
      <c r="E33" s="5" t="n">
        <v>29831125</v>
      </c>
    </row>
    <row r="34">
      <c r="A34" s="4" t="inlineStr">
        <is>
          <t>Net income/(loss)</t>
        </is>
      </c>
      <c r="C34" s="5" t="n">
        <v>-15020</v>
      </c>
    </row>
    <row r="35">
      <c r="A35" s="4" t="inlineStr">
        <is>
          <t>Balances at Jun. 30, 2021</t>
        </is>
      </c>
      <c r="C35" s="5" t="n">
        <v>458540</v>
      </c>
      <c r="E35" s="6" t="n">
        <v>4</v>
      </c>
      <c r="F35" s="5" t="n">
        <v>2991</v>
      </c>
      <c r="G35" s="5" t="n">
        <v>564705</v>
      </c>
      <c r="H35" s="5" t="n">
        <v>-115</v>
      </c>
      <c r="I35" s="5" t="n">
        <v>-109045</v>
      </c>
    </row>
    <row r="36">
      <c r="A36" s="4" t="inlineStr">
        <is>
          <t>Balances, shares at Jun. 30, 2021</t>
        </is>
      </c>
      <c r="E36" s="5" t="n">
        <v>43526224</v>
      </c>
    </row>
    <row r="37">
      <c r="A37" s="4" t="inlineStr">
        <is>
          <t>Balances at Mar. 31, 2021</t>
        </is>
      </c>
      <c r="C37" s="5" t="n">
        <v>469699</v>
      </c>
      <c r="E37" s="6" t="n">
        <v>4</v>
      </c>
      <c r="F37" s="5" t="n">
        <v>2798</v>
      </c>
      <c r="G37" s="5" t="n">
        <v>560366</v>
      </c>
      <c r="H37" s="5" t="n">
        <v>-60</v>
      </c>
      <c r="I37" s="5" t="n">
        <v>-93409</v>
      </c>
    </row>
    <row r="38">
      <c r="A38" s="4" t="inlineStr">
        <is>
          <t>Balances, shares at Mar. 31, 2021</t>
        </is>
      </c>
      <c r="E38" s="5" t="n">
        <v>43516125</v>
      </c>
    </row>
    <row r="39">
      <c r="A39" s="4" t="inlineStr">
        <is>
          <t>Issuance of subsidiary common stock</t>
        </is>
      </c>
      <c r="C39" s="5" t="n">
        <v>67</v>
      </c>
      <c r="F39" s="5" t="n">
        <v>67</v>
      </c>
    </row>
    <row r="40">
      <c r="A40" s="4" t="inlineStr">
        <is>
          <t>Issuance of subsidiary preferred stock</t>
        </is>
      </c>
      <c r="C40" s="5" t="n">
        <v>923</v>
      </c>
      <c r="F40" s="5" t="n">
        <v>923</v>
      </c>
    </row>
    <row r="41">
      <c r="A41" s="4" t="inlineStr">
        <is>
          <t>Issuance of common stock under employee stock purchase plan</t>
        </is>
      </c>
      <c r="C41" s="5" t="n">
        <v>180</v>
      </c>
      <c r="G41" s="5" t="n">
        <v>180</v>
      </c>
    </row>
    <row r="42">
      <c r="A42" s="4" t="inlineStr">
        <is>
          <t>Issuance of common stock under employee stock purchase plan, shares</t>
        </is>
      </c>
      <c r="E42" s="5" t="n">
        <v>10099</v>
      </c>
    </row>
    <row r="43">
      <c r="A43" s="4" t="inlineStr">
        <is>
          <t>Equity-based compensation</t>
        </is>
      </c>
      <c r="C43" s="5" t="n">
        <v>4165</v>
      </c>
      <c r="F43" s="5" t="n">
        <v>6</v>
      </c>
      <c r="G43" s="5" t="n">
        <v>4159</v>
      </c>
    </row>
    <row r="44">
      <c r="A44" s="4" t="inlineStr">
        <is>
          <t>Unrealized gain/(loss) on investments</t>
        </is>
      </c>
      <c r="C44" s="5" t="n">
        <v>-55</v>
      </c>
      <c r="H44" s="5" t="n">
        <v>-55</v>
      </c>
    </row>
    <row r="45">
      <c r="A45" s="4" t="inlineStr">
        <is>
          <t>Net income/(loss)</t>
        </is>
      </c>
      <c r="C45" s="5" t="n">
        <v>-16439</v>
      </c>
      <c r="F45" s="5" t="n">
        <v>-803</v>
      </c>
      <c r="I45" s="5" t="n">
        <v>-15636</v>
      </c>
    </row>
    <row r="46">
      <c r="A46" s="4" t="inlineStr">
        <is>
          <t>Balances at Jun. 30, 2021</t>
        </is>
      </c>
      <c r="C46" s="6" t="n">
        <v>458540</v>
      </c>
      <c r="E46" s="6" t="n">
        <v>4</v>
      </c>
      <c r="F46" s="6" t="n">
        <v>2991</v>
      </c>
      <c r="G46" s="6" t="n">
        <v>564705</v>
      </c>
      <c r="H46" s="6" t="n">
        <v>-115</v>
      </c>
      <c r="I46" s="6" t="n">
        <v>-109045</v>
      </c>
    </row>
    <row r="47">
      <c r="A47" s="4" t="inlineStr">
        <is>
          <t>Balances, shares at Jun. 30, 2021</t>
        </is>
      </c>
      <c r="E47" s="5" t="n">
        <v>43526224</v>
      </c>
    </row>
    <row r="48"/>
    <row r="49">
      <c r="A49" s="4" t="inlineStr">
        <is>
          <t>[1]</t>
        </is>
      </c>
      <c r="B49" s="4" t="inlineStr">
        <is>
          <t>The consolidated balance sheet as of December 31, 2019 is derived from the audited consolidated financial statements as of such date and was retroactively adjusted, including shares and per share amounts, as a result of the Reorganization and Reverse Stock Split. Changes in stockholders’ equity for the three months ended March 31, 2020 and June 30, 2020 were also retroactively adjusted, including shares and per share amounts, as a result of the Reorganization and Reverse Stock Split. See Note 3 to the unaudited consolidated financial statements for additional details.</t>
        </is>
      </c>
    </row>
    <row r="50">
      <c r="A50" s="4" t="inlineStr">
        <is>
          <t>[2]</t>
        </is>
      </c>
      <c r="B50"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row r="51">
      <c r="A51" s="4" t="inlineStr">
        <is>
          <t>[3]</t>
        </is>
      </c>
      <c r="B51" s="4" t="inlineStr">
        <is>
          <t>The consolidated balance sheet as of December 31, 2020 is derived from the audited consolidated financial statements as of such date and was retroactively adjusted, including shares and per share amounts, as a result of the Reorganization and Reverse Stock Split. See Note 3 to the unaudited consolidated financial statements for additional details.</t>
        </is>
      </c>
    </row>
    <row r="52">
      <c r="A52" s="4" t="inlineStr">
        <is>
          <t>[4]</t>
        </is>
      </c>
      <c r="B52" s="4" t="inlineStr">
        <is>
          <t>The consolidated balance sheet as of December 31, 2020 is derived from the audited consolidated financial statements as of that date and was retroactively adjusted, including shares and per share amounts, as a result of the Reorganization and Reverse Stock Split. See Note 3 to the unaudited consolidated financial statements for additional details.</t>
        </is>
      </c>
    </row>
  </sheetData>
  <mergeCells count="7">
    <mergeCell ref="A1:B1"/>
    <mergeCell ref="C1:D1"/>
    <mergeCell ref="A48:H48"/>
    <mergeCell ref="B49:H49"/>
    <mergeCell ref="B50:H50"/>
    <mergeCell ref="B51:H51"/>
    <mergeCell ref="B52:H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Common stock equivalents, net of issuance costs</t>
        </is>
      </c>
      <c r="C4" s="6" t="n">
        <v>213</v>
      </c>
    </row>
    <row r="5">
      <c r="A5" s="4" t="inlineStr">
        <is>
          <t>Initial public offering, net of issuance costs</t>
        </is>
      </c>
      <c r="B5" s="6" t="n">
        <v>22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3" customWidth="1" min="5" max="5"/>
  </cols>
  <sheetData>
    <row r="1">
      <c r="A1" s="1" t="inlineStr">
        <is>
          <t>CONSOLIDATED STATEMENTS OF CASH FLOWS - USD ($) $ in Thousands</t>
        </is>
      </c>
      <c r="C1" s="2" t="inlineStr">
        <is>
          <t>6 Months Ended</t>
        </is>
      </c>
    </row>
    <row r="2">
      <c r="C2" s="2" t="inlineStr">
        <is>
          <t>Jun. 30, 2021</t>
        </is>
      </c>
      <c r="D2" s="2" t="inlineStr">
        <is>
          <t>Jun. 30, 2020</t>
        </is>
      </c>
    </row>
    <row r="3">
      <c r="A3" s="3" t="inlineStr">
        <is>
          <t>Operating activities:</t>
        </is>
      </c>
    </row>
    <row r="4">
      <c r="A4" s="4" t="inlineStr">
        <is>
          <t>Net loss</t>
        </is>
      </c>
      <c r="C4" s="6" t="n">
        <v>-15020</v>
      </c>
      <c r="D4" s="6" t="n">
        <v>-19038</v>
      </c>
      <c r="E4" s="4" t="inlineStr">
        <is>
          <t>[1]</t>
        </is>
      </c>
    </row>
    <row r="5">
      <c r="A5" s="3" t="inlineStr">
        <is>
          <t>Adjustments to reconcile net loss to net cash used in operating activities:</t>
        </is>
      </c>
    </row>
    <row r="6">
      <c r="A6" s="4" t="inlineStr">
        <is>
          <t>Depreciation and amortization</t>
        </is>
      </c>
      <c r="C6" s="5" t="n">
        <v>28</v>
      </c>
      <c r="D6" s="5" t="n">
        <v>32</v>
      </c>
    </row>
    <row r="7">
      <c r="A7" s="4" t="inlineStr">
        <is>
          <t>Equity-based compensation expense</t>
        </is>
      </c>
      <c r="C7" s="5" t="n">
        <v>7673</v>
      </c>
    </row>
    <row r="8">
      <c r="A8" s="4" t="inlineStr">
        <is>
          <t>Amortization or accretion on marketable securities</t>
        </is>
      </c>
      <c r="C8" s="5" t="n">
        <v>1047</v>
      </c>
      <c r="D8" s="5" t="n">
        <v>79</v>
      </c>
    </row>
    <row r="9">
      <c r="A9" s="4" t="inlineStr">
        <is>
          <t>License expense in exchange for subsidiary common stock</t>
        </is>
      </c>
      <c r="C9" s="5" t="n">
        <v>67</v>
      </c>
      <c r="D9" s="5" t="n">
        <v>175</v>
      </c>
    </row>
    <row r="10">
      <c r="A10" s="4" t="inlineStr">
        <is>
          <t>Acquired in-process research and development assets</t>
        </is>
      </c>
      <c r="D10" s="5" t="n">
        <v>6447</v>
      </c>
    </row>
    <row r="11">
      <c r="A11" s="3" t="inlineStr">
        <is>
          <t>Changes in operating assets and liabilities:</t>
        </is>
      </c>
    </row>
    <row r="12">
      <c r="A12" s="4" t="inlineStr">
        <is>
          <t>Prepaid expenses and other current assets</t>
        </is>
      </c>
      <c r="C12" s="5" t="n">
        <v>-5199</v>
      </c>
      <c r="D12" s="5" t="n">
        <v>-76</v>
      </c>
    </row>
    <row r="13">
      <c r="A13" s="4" t="inlineStr">
        <is>
          <t>Other assets</t>
        </is>
      </c>
      <c r="D13" s="5" t="n">
        <v>47</v>
      </c>
    </row>
    <row r="14">
      <c r="A14" s="4" t="inlineStr">
        <is>
          <t>Accounts payable</t>
        </is>
      </c>
      <c r="C14" s="5" t="n">
        <v>-6495</v>
      </c>
      <c r="D14" s="5" t="n">
        <v>2040</v>
      </c>
    </row>
    <row r="15">
      <c r="A15" s="4" t="inlineStr">
        <is>
          <t>Accrued expenses and other current liabilities</t>
        </is>
      </c>
      <c r="C15" s="5" t="n">
        <v>188</v>
      </c>
      <c r="D15" s="5" t="n">
        <v>-971</v>
      </c>
    </row>
    <row r="16">
      <c r="A16" s="4" t="inlineStr">
        <is>
          <t>Net cash used in operating activities</t>
        </is>
      </c>
      <c r="C16" s="5" t="n">
        <v>-17711</v>
      </c>
      <c r="D16" s="5" t="n">
        <v>-11265</v>
      </c>
    </row>
    <row r="17">
      <c r="A17" s="3" t="inlineStr">
        <is>
          <t>Investing activities:</t>
        </is>
      </c>
    </row>
    <row r="18">
      <c r="A18" s="4" t="inlineStr">
        <is>
          <t>Purchases of property and equipment</t>
        </is>
      </c>
      <c r="D18" s="5" t="n">
        <v>-7</v>
      </c>
    </row>
    <row r="19">
      <c r="A19" s="4" t="inlineStr">
        <is>
          <t>Net cash acquired upon consolidation of Mica</t>
        </is>
      </c>
      <c r="D19" s="5" t="n">
        <v>1450</v>
      </c>
    </row>
    <row r="20">
      <c r="A20" s="4" t="inlineStr">
        <is>
          <t>Purchase of marketable securities</t>
        </is>
      </c>
      <c r="C20" s="5" t="n">
        <v>-363252</v>
      </c>
      <c r="D20" s="5" t="n">
        <v>-32087</v>
      </c>
    </row>
    <row r="21">
      <c r="A21" s="4" t="inlineStr">
        <is>
          <t>Proceeds from sales and maturities of marketable securities</t>
        </is>
      </c>
      <c r="C21" s="5" t="n">
        <v>70932</v>
      </c>
      <c r="D21" s="5" t="n">
        <v>15725</v>
      </c>
    </row>
    <row r="22">
      <c r="A22" s="4" t="inlineStr">
        <is>
          <t>Net cash used in investing activities</t>
        </is>
      </c>
      <c r="C22" s="5" t="n">
        <v>-292320</v>
      </c>
      <c r="D22" s="5" t="n">
        <v>-14919</v>
      </c>
    </row>
    <row r="23">
      <c r="A23" s="3" t="inlineStr">
        <is>
          <t>Financing activities:</t>
        </is>
      </c>
    </row>
    <row r="24">
      <c r="A24" s="4" t="inlineStr">
        <is>
          <t>Proceeds from issuance of common stock equivalents</t>
        </is>
      </c>
      <c r="B24" s="4" t="inlineStr">
        <is>
          <t>[2]</t>
        </is>
      </c>
      <c r="D24" s="5" t="n">
        <v>14250</v>
      </c>
    </row>
    <row r="25">
      <c r="A25" s="4" t="inlineStr">
        <is>
          <t>Proceeds from initial public offering</t>
        </is>
      </c>
      <c r="C25" s="5" t="n">
        <v>267268</v>
      </c>
    </row>
    <row r="26">
      <c r="A26" s="4" t="inlineStr">
        <is>
          <t>Payment of issuance costs related to common stock equivalents</t>
        </is>
      </c>
      <c r="B26" s="4" t="inlineStr">
        <is>
          <t>[2]</t>
        </is>
      </c>
      <c r="D26" s="5" t="n">
        <v>-213</v>
      </c>
    </row>
    <row r="27">
      <c r="A27" s="4" t="inlineStr">
        <is>
          <t>Payment of deferred offering costs</t>
        </is>
      </c>
      <c r="C27" s="5" t="n">
        <v>-2688</v>
      </c>
    </row>
    <row r="28">
      <c r="A28" s="4" t="inlineStr">
        <is>
          <t>Proceeds from issuance of noncontrolling interests</t>
        </is>
      </c>
      <c r="C28" s="5" t="n">
        <v>923</v>
      </c>
    </row>
    <row r="29">
      <c r="A29" s="4" t="inlineStr">
        <is>
          <t>Net cash provided by financing activities</t>
        </is>
      </c>
      <c r="C29" s="5" t="n">
        <v>265503</v>
      </c>
      <c r="D29" s="5" t="n">
        <v>14037</v>
      </c>
    </row>
    <row r="30">
      <c r="A30" s="4" t="inlineStr">
        <is>
          <t>Net (decrease)/increase in cash and cash equivalents</t>
        </is>
      </c>
      <c r="C30" s="5" t="n">
        <v>-44528</v>
      </c>
      <c r="D30" s="5" t="n">
        <v>-12147</v>
      </c>
    </row>
    <row r="31">
      <c r="A31" s="4" t="inlineStr">
        <is>
          <t>Cash and cash equivalents at beginning of period</t>
        </is>
      </c>
      <c r="C31" s="5" t="n">
        <v>168198</v>
      </c>
      <c r="D31" s="5" t="n">
        <v>63250</v>
      </c>
    </row>
    <row r="32">
      <c r="A32" s="4" t="inlineStr">
        <is>
          <t>Cash and cash equivalents at end of period</t>
        </is>
      </c>
      <c r="C32" s="5" t="n">
        <v>123670</v>
      </c>
      <c r="D32" s="6" t="n">
        <v>51103</v>
      </c>
    </row>
    <row r="33">
      <c r="A33" s="3" t="inlineStr">
        <is>
          <t>Noncash financing activities</t>
        </is>
      </c>
    </row>
    <row r="34">
      <c r="A34" s="4" t="inlineStr">
        <is>
          <t>Deferred offering costs paid in the prior year</t>
        </is>
      </c>
      <c r="C34" s="6" t="n">
        <v>65</v>
      </c>
    </row>
    <row r="35"/>
    <row r="36">
      <c r="A36" s="4" t="inlineStr">
        <is>
          <t>[1]</t>
        </is>
      </c>
      <c r="B36" s="4" t="inlineStr">
        <is>
          <t>The shares and per share amounts for the six months ended June 30, 2020 were derived from the unaudited consolidated financial statements as of that date and were retroactively adjusted as a result of the Reorganization and Reverse Stock Split. See Note 3 to the unaudited consolidated financial statements for additional details.</t>
        </is>
      </c>
    </row>
    <row r="37">
      <c r="A37" s="4" t="inlineStr">
        <is>
          <t>[2]</t>
        </is>
      </c>
      <c r="B37" s="4" t="inlineStr">
        <is>
          <t>Changes in equity activities for the six months en ded June 30 , 2020 were retroactively adjusted, including shares and per share amounts, as a result of the Reorganization and Reverse Stock Split. See Note 3 to the unaudited consolidated financial statements for additional details.</t>
        </is>
      </c>
    </row>
  </sheetData>
  <mergeCells count="6">
    <mergeCell ref="A1:B2"/>
    <mergeCell ref="C1:E1"/>
    <mergeCell ref="D2:E2"/>
    <mergeCell ref="A35:D35"/>
    <mergeCell ref="B36:D36"/>
    <mergeCell ref="B37:D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Organization Cullinan Oncology, Inc., together with its consolidated subsidiaries (Cullinan or the Company), is a biopharmaceutical company developing a diversified pipeline of targeted oncology and immuno-oncology therapies for cancer patients. Cullinan’s predecessor company, Cullinan Pharmaceuticals, LLC was formed in September 2016 and was subsequently renamed Cullinan Oncology, LLC (the LLC) in November 2017. The LLC’s wholly-owned subsidiary, Cullinan Management, Inc. (Management), was formed in September 2016 and became the surviving entity in a reverse merger with the LLC in January 2021. In February 2021, the Company changed its name from Cullinan Management, Inc. to Cullinan Oncology, Inc. As of December 31, 2020 and June 30, 2021, the Corporation had five development subsidiaries: Cullinan Amber Corp. (Amber), Cullinan Apollo Corp. (Apollo), Cullinan Florentine Corp. (Florentine), Cullinan MICA Corp. (MICA) and Cullinan Pearl Corp. (Pearl). Reorganization, Reverse Stock Split and Initial Public Offering In January 2021, the Company completed its initial public offering (IPO) in which it issued and sold 13,685,000 shares of its common stock, including 1,785,000 shares sold pursuant to the full exercise of the underwriters’ option to purchase additional shares, at a price to the public of $21.00 per share. The shares began trading on the Nasdaq Global Select Market on January 8, 2021 under the symbol “CGEM”. The net proceeds received by the Company from the offering were $264.5 million, after deducting underwriting discounts, commissions and other offering expenses. Immediately prior to the effectiveness of the Company’s registration statement, the Company completed its reorganization, whereby the LLC merged with and into Cullinan Management and Cullinan Management was the surviving entity (the Reorganization). Cullinan Management was the registrant in the IPO. Pursuant to the Reorganization, all outstanding Redeemable Preferred Units, Non-Voting Incentive Units and common units converted into shares of Cullinan Management common stock while common unit options were exchanged for stock options. Immediately following the Reorganization, the Company effected a one-for-7.0390 reverse stock split of its issued and outstanding shares of common stock (the Reverse Stock Split). Accordingly, all share and per share amounts for all periods presented in the accompanying unaudited consolidated financial statements and notes thereto have been adjusted retroactively, where applicable, to reflect the effect of the Reorganization and Reverse Stock Split. Refer to Note 3 for additional details relating to the Reorganization and Reverse Stock Split. Liquidity The Company has incurred operating losses and negative cash flows from operations since its inception and expects to continue to generate operating losses for the foreseeable future. The Company’s ultimate success depends on the outcome of its research and development activities as well as the ability to commercialize the Company’s product candidates. The Company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has incurred losses since inception and has an accumulated deficit of $109.0 million as of June 30, 2021. Since inception, the Company has funded its operations primarily through the sale of equity securities. The Company expects that its cash, cash equivalents and short-term investments as of June 30, 2021 of $336.7 million, along with long-term investments of $119.6 million, will be sufficient to fund its operating expenses and capital expenditure requirements through at least the next twelve months from the date of issuance of these unaudit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of the Company have been prepared in conformity with accounting principles generally accepted in the United States of America (GAAP) and in accordance with applicable rules and regulations of the U.S. Securities and Exchange Commission (SEC) for interim financial reporting. The unaudited consolidated financial statements include accounts of the Company and its consolidated subsidiaries. All intercompany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The unaudited consolidated financial statements have been prepared on the same basis as the annual financial statements and in the opinion of the Company's management, reflect all adjustments, consisting of normal and recurring adjustments, considered necessary for a fair statement of the Company’s financial position, its results of operations and comprehensive loss and its cash flows for the periods presented. The unaudited consolidated financial statements herein do not include all of the disclosures required by GAAP for a complete set of annual audited financial statements, as is permitted by such rules and regulations. The accompanying financial information should be read in conjunction with the consolidated financial statements and notes thereto contained in the Company's Annual Report on Form 10-K filed with the SEC on March 30, 2021 for the year ended December 31, 2020 (the 2020 Form 10-K). Use of Estimates The preparation of the accompanying unaudited consolidated financial statements in accordance with GAAP requires the Company’s management to make estimates and judgments that may affect the reported amounts of assets, liabilities, revenues, expenses and related disclosure of contingent assets and liabilities. On an ongoing basis, the Company’s management evaluates the estimates, including those related to expenses and accruals. The Company’s management bases its estimates on historical experience and on various other assumptions that are believed to be reasonable, the results of which form the basis for making judgments about the carrying values of assets and liabilities. Estimates and assumptions reflected in these unaudited consolidated financial statements include, but are not limited to, the fair value of the royalty transfer agreements, accrued research and development costs, the valuation of acquired in-process research and development asset and the fair value of equity awards issued by the Company and its subsidiaries prior to the IPO. Actual results may differ from these estimates under different assumptions or conditions. 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The Company has either created or made investments in the following entities:
Consolidated Entities
Relationship as of June 30, 2021
Date Control First Acquired
Cullinan Apollo Corp.
Partially-owned Subsidiary
November 2018
Cullinan Pearl Corp.
Partially-owned Subsidiary
November 2018
Cullinan Amber Corp.
Partially-owned Subsidiary
December 2019
Cullinan Florentine Corp.
Partially-owned Subsidiary
December 2019
Cullinan MICA Corp.
Partially-owned Subsidiary
May 2020 Noncontrolling Interests To the extent that ownership interests in the subsidiaries are held by entities other than the Company, management reports these as noncontrolling interests on the consolidated balance sheets. Earnings or losses are attributed to noncontrolling interests under the hypothetical liquidation at book value (HLBV) method. The HLBV method is a point in time calculation that utilizes inputs to determine the amount that the Company and the noncontrolling interest holders would receive upon a hypothetical liquidation at each balance sheet date based on the liquidation provisions of the respective articles of incorporation. At June 30, 2020, investors and licensors held noncontrolling interests in Apollo, Pearl, Amber and MICA. At June 30, 2021, investors and licensors held noncontrolling interests in Apollo, Pearl, Amber, Florentine and MICA. Refer to Note 5 for details relating to the license agreements and Note 7 for details relating to the noncontrolling interests. For the three and six months ended June 30, 2020, $5.3 million and $5.4 million of net loss, respectively, were attributable to noncontrolling interests and recorded in the consolidated statements of operations and comprehensive loss and disclosed within the noncontrolling interests in subsidiaries column in the consolidated statements of stockholders’ equity. For the three and six months ended June 30, 2021, $0.8 million of net loss and $0.7 million of net income, respectively, were attributable to noncontrolling interests and recorded in the consolidated statements of operations and comprehensive loss and disclosed within the noncontrolling interests in subsidiaries column in the consolidated statements of stockholders’ equity. Cash and Cash Equivalents The Company considers all highly liquid investments with original maturities of three months or less at the time of purchase to be cash equivalents. As of December 31, 2020 and June 30, 2021, cash equivalents consist of commercial paper and government-backed money market funds. Investments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earnings. Investments not classified as cash equivalents with maturities of less than twelve months are classified as short-term available-for-sale marketable securities. Marketable securities with maturities greater than twelve months for which the Company has the intent and ability to hold the investment for greater than twelve months are classified as long-term investments in the consolidated balance sheets. Available-for-sale marketable securities are carried at estimated fair value, with unrealized gains or losses included in accumulated other comprehensive income (loss) in stockholders’ equity. The fair value of marketable securities is based on available market information. The amortized cost of debt securities is adjusted for amortization of premiums and accretion of discounts to maturity. Such amortization is included in interest income. Interest and dividends are also included in interest income. Declines in fair value judged to be other-than-temporary on available-for-sale securities, if any, are included in other income (expense), net. The Company recognized its short-term investment marketable securities by security type at December 31, 2020:
Amortized Cost
Gross Unrealized Gains
Gross Unrealized Losses
Estimated Fair Value
(in thousands)
Corporate notes
$
12,780
$
—
$
(3
)
$
12,777
Commercial paper
24,473
—
—
24,473
Asset-backed securities
4,757
1
—
4,758
$
42,010
$
1
$
(3
)
$
42,008
The Company recognized its short-term investment marketable securities and long-term investment by security type at June 30, 2021:
Amortized Cost
Gross Unrealized Gains
Gross Unrealized Losses
Estimated Fair Value
(in thousands)
Short-term investments
Corporate notes
$
79,212
$
—
$
(8
)
$
79,204
Commercial paper
133,807
24
—
133,831
Total short-term investments
213,019
24
(8
)
213,035
Long-term investments
Corporate notes
91,513
—
(112
)
91,401
Asset-backed securities
999
—
(1
)
998
US government notes
27,256
—
(18
)
27,238
Total long-term investments
119,768
—
(131
)
119,637
$
332,787
$
24
$
(139
)
$
332,672
Fair Value of Financial Instruments The following table sets forth the fair value of the Company’s financial assets as of December 31, 2020, allocated into Level 1, Level 2 and Level 3, that was measured on a recurring basis:
Level 1
Level 2
Level 3
Total
(in thousands)
Cash and cash equivalents
Cash
$
22,007
$
—
$
—
$
22,007
Money market funds
146,191
—
—
146,191
Total cash and cash equivalents
168,198
—
—
168,198
Short-term investments
Corporate notes
—
12,777
—
12,777
Commercial paper
—
24,473
—
24,473
Asset-backed securities
—
4,758
—
4,758
Total short-term investments
—
42,008
—
42,008
$
168,198
$
42,008
$
—
$
210,206
The following table sets forth the fair value of the Company’s financial assets as of June 30, 2021, allocated into Level 1, Level 2 and Level 3, that was measured on a recurring basis:
Level 1
Level 2
Level 3
Total
(in thousands)
Cash and cash equivalents
Cash
$
36,226
$
—
$
—
$
36,226
Money market funds
87,444
—
—
87,444
Total cash and cash equivalents
123,670
—
—
123,670
Short-term investments
Corporate notes
—
79,204
—
79,204
Commercial paper
—
133,831
—
133,831
Total short-term investments
—
213,035
—
213,035
Long-term investments
Corporate notes
—
91,401
—
91,401
Asset-backed securities
—
998
—
998
US government notes
—
27,238
—
27,238
Total long-term investments
—
119,637
—
119,637
$
123,670
$
332,672
$
—
$
456,342
Prepaid expenses and other current assets, accounts payable and accrued expenses and other current liabilities are carried at cost, which management believes approximates fair value due to their short-term nature.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loss. The Company incurred $2.7 million of deferred offering costs and recorded such amounts against the gross proceeds of our IPO within the statements of stockholders’ equity during the six months ended June 30, 2021. Asset Acquisitions The Company measures and recognizes asset acquisitions that are not deemed to be business combinations based on the cost to acquire the assets, which includes transactions costs. Goodwill is not recognized in asset acquisitions. In an asset acquisition, the cost allocated to acquire in-process research and development (IPR&amp;D) with no alternative future use is charged to research and development expense at the acquisition date. Revenue Recognition The Company recognizes revenue in accordance with ASC Topic 606, Revenue from Contracts with Customers, 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for research and development, manufacturing and commercialization activities, which have components within the scope of ASC 606. Payments pursuant to these arrangements typically include non-refundable, upfront payments, milestone payments upon achieving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Non-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greement. Such a change could have a material impact on the amount of revenue the Company records in future periods.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of intellectual property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Cost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re have been no material differences between the Company’s accrued costs and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 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mpany has elected to recognize the actual forfeitures by reducing the equity-based compensation expense in the same period as the forfeitures occur. The Company estimated the fair value of the stock options using the Black-Scholes option pricing model, which requires the input of objective and subjective assumptions. Certain assumptions used, including the fair value of the Company’s common stock prior to the time of the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loss in the same manner in which the award recipient’s payroll costs are classified or in which the award recipient’s service payments are classifi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 Net Loss per Share Basic and diluted net loss per share is determined by dividing net loss attributable to common stockholders by the weighted-average shares of common stock outstanding during the period, without consideration for potential dilutive shares of common stock, such as stock options, unvested restricted stock awards and shares issuable under the employee stock purchase plan.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net loss per share are the same. The Company excluded unvested shares of restricted stock awards, stock options and shares issuable under the employee stock purchase plan from the computation of diluted weighted-average shares outstanding as they would be antidilutive. Recently Issued Accounting Pronouncements Not Yet Adopted In February 2016, the FASB issued ASU 2016-02 , Leases (Topic 842)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1:00:31Z</dcterms:created>
  <dcterms:modified xmlns:dcterms="http://purl.org/dc/terms/" xmlns:xsi="http://www.w3.org/2001/XMLSchema-instance" xsi:type="dcterms:W3CDTF">2021-08-10T11:00:31Z</dcterms:modified>
</cp:coreProperties>
</file>